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ECTRONIC SYSTEMS TECHNOLOGY, " sheetId="2" r:id="rId2"/>
    <s:sheet name="Statement of Financial Position" sheetId="3" r:id="rId3"/>
    <s:sheet name="ELECTRONIC SYSTEMS TECHNOLOGY,4" sheetId="4" r:id="rId4"/>
    <s:sheet name="ELECTRONIC SYSTEMS TECHNOLOGY,5" sheetId="5" r:id="rId5"/>
    <s:sheet name="ELECTRONIC SYSTEMS TECHNOLOGY,6" sheetId="6" r:id="rId6"/>
    <s:sheet name="1. Organization and Summary of " sheetId="7" r:id="rId7"/>
    <s:sheet name="2. Inventories" sheetId="8" r:id="rId8"/>
    <s:sheet name="3. Property and Equipment" sheetId="9" r:id="rId9"/>
    <s:sheet name="4. Income Taxes" sheetId="10" r:id="rId10"/>
    <s:sheet name="5. Profit Sharing Salary Deferr" sheetId="11" r:id="rId11"/>
    <s:sheet name="6. Employee Profit Sharing Bonu" sheetId="12" r:id="rId12"/>
    <s:sheet name="7. Share-based Compensation" sheetId="13" r:id="rId13"/>
    <s:sheet name="8. Leases" sheetId="14" r:id="rId14"/>
    <s:sheet name="9. Commitments and Contingencie" sheetId="15" r:id="rId15"/>
    <s:sheet name="10. Segment Reporting" sheetId="16" r:id="rId16"/>
    <s:sheet name="11. Subsequent Event" sheetId="17" r:id="rId17"/>
    <s:sheet name="1. Organization and Summary o18" sheetId="18" r:id="rId18"/>
    <s:sheet name="1. Organization and Summary o19" sheetId="19" r:id="rId19"/>
    <s:sheet name="1. Organization and Summary o20" sheetId="20" r:id="rId20"/>
    <s:sheet name="1. Organization and Summary o21" sheetId="21" r:id="rId21"/>
    <s:sheet name="1. Organization and Summary o22" sheetId="22" r:id="rId22"/>
    <s:sheet name="1. Organization and Summary o23" sheetId="23" r:id="rId23"/>
    <s:sheet name="1. Organization and Summary o24" sheetId="24" r:id="rId24"/>
    <s:sheet name="1. Organization and Summary o25" sheetId="25" r:id="rId25"/>
    <s:sheet name="1. Organization and Summary o26" sheetId="26" r:id="rId26"/>
    <s:sheet name="1. Organization and Summary o27" sheetId="27" r:id="rId27"/>
    <s:sheet name="1. Organization and Summary o28" sheetId="28" r:id="rId28"/>
    <s:sheet name="1. Organization and Summary o29" sheetId="29" r:id="rId29"/>
    <s:sheet name="1. Organization and Summary o30" sheetId="30" r:id="rId30"/>
    <s:sheet name="1. Organization and Summary o31" sheetId="31" r:id="rId31"/>
    <s:sheet name="1. Organization and Summary o32" sheetId="32" r:id="rId32"/>
    <s:sheet name="2. Inventories_ Schedule of Inv" sheetId="33" r:id="rId33"/>
    <s:sheet name="3. Property and Equipment_ Prop" sheetId="34" r:id="rId34"/>
    <s:sheet name="4. Income Taxes_ Schedule of Co" sheetId="35" r:id="rId35"/>
    <s:sheet name="4. Income Taxes_ Schedule of De" sheetId="36" r:id="rId36"/>
    <s:sheet name="4. Income Taxes_ Schedule of Ef" sheetId="37" r:id="rId37"/>
    <s:sheet name="7. Share-based Compensation_ Sh" sheetId="38" r:id="rId38"/>
    <s:sheet name="7. Share-based Compensation_ Sc" sheetId="39" r:id="rId39"/>
    <s:sheet name="1. Organization and Summary o40" sheetId="40" r:id="rId40"/>
    <s:sheet name="1. Organization and Summary o41" sheetId="41" r:id="rId41"/>
    <s:sheet name="1. Organization and Summary o42" sheetId="42" r:id="rId42"/>
    <s:sheet name="1. Organization and Summary o43" sheetId="43" r:id="rId43"/>
    <s:sheet name="1. Organization and Summary o44" sheetId="44" r:id="rId44"/>
    <s:sheet name="2. Inventories_ Schedule of I45" sheetId="45" r:id="rId45"/>
    <s:sheet name="3. Property and Equipment_ Pr46" sheetId="46" r:id="rId46"/>
    <s:sheet name="4. Income Taxes_ Schedule of 47" sheetId="47" r:id="rId47"/>
    <s:sheet name="4. Income Taxes (Details)" sheetId="48" r:id="rId48"/>
    <s:sheet name="4. Income Taxes_ Schedule of 49" sheetId="49" r:id="rId49"/>
    <s:sheet name="4. Income Taxes_ Schedule of 50" sheetId="50" r:id="rId50"/>
    <s:sheet name="5. Profit Sharing Salary Defe51" sheetId="51" r:id="rId51"/>
    <s:sheet name="7. Share-based Compensation_ 52" sheetId="52" r:id="rId52"/>
    <s:sheet name="7. Share-based Compensation (De" sheetId="53" r:id="rId53"/>
    <s:sheet name="7. Share-based Compensation_ 54" sheetId="54" r:id="rId54"/>
    <s:sheet name="8. Leases (Details)" sheetId="55" r:id="rId55"/>
    <s:sheet name="10. Segment Reporting (Details)" sheetId="56" r:id="rId56"/>
    <s:sheet name="11. Subsequent Event (Details)" sheetId="57" r:id="rId57"/>
  </s:sheets>
  <s:definedNames/>
  <s:calcPr calcId="124519" calcMode="auto" fullCalcOnLoad="1"/>
</s:workbook>
</file>

<file path=xl/sharedStrings.xml><?xml version="1.0" encoding="utf-8"?>
<sst xmlns="http://schemas.openxmlformats.org/spreadsheetml/2006/main" uniqueCount="303">
  <si>
    <t>Document and Entity Information - USD ($)</t>
  </si>
  <si>
    <t>12 Months Ended</t>
  </si>
  <si>
    <t>Dec. 31, 2015</t>
  </si>
  <si>
    <t>Feb. 05, 2016</t>
  </si>
  <si>
    <t>Jun. 30, 2015</t>
  </si>
  <si>
    <t>Document and Entity Information</t>
  </si>
  <si>
    <t>Entity Registrant Name</t>
  </si>
  <si>
    <t>Electronic Systems Technology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Washington</t>
  </si>
  <si>
    <t>Entity Incorporation, Date of Incorporation</t>
  </si>
  <si>
    <t>Feb. 10,
		1984</t>
  </si>
  <si>
    <t>Trading Symbol</t>
  </si>
  <si>
    <t>elst</t>
  </si>
  <si>
    <t>ELECTRONIC SYSTEMS TECHNOLOGY, INC. DBA ESTEEM WIRELESS MODEMS BALANCE SHEETS - USD ($)</t>
  </si>
  <si>
    <t>Dec. 31, 2014</t>
  </si>
  <si>
    <t>CURRENT ASSETS</t>
  </si>
  <si>
    <t>Cash</t>
  </si>
  <si>
    <t>Money market</t>
  </si>
  <si>
    <t>Certificates of deposit</t>
  </si>
  <si>
    <t>Accounts receivable</t>
  </si>
  <si>
    <t>Inventories</t>
  </si>
  <si>
    <t>Prepaid insurance</t>
  </si>
  <si>
    <t>Other prepaid expenses</t>
  </si>
  <si>
    <t>Federal income tax refund receivable</t>
  </si>
  <si>
    <t>Accrued interest receivable</t>
  </si>
  <si>
    <t>Deferred income tax asset, current</t>
  </si>
  <si>
    <t>Total Current Assets</t>
  </si>
  <si>
    <t>PROPERTY AND EQUIPMENT - NET</t>
  </si>
  <si>
    <t>DEFERRED INCOME TAX ASSET, NET</t>
  </si>
  <si>
    <t>TOTAL ASSETS</t>
  </si>
  <si>
    <t>CURRENT LIABILITIES</t>
  </si>
  <si>
    <t>Accounts payable</t>
  </si>
  <si>
    <t>Refundable deposits</t>
  </si>
  <si>
    <t>Accrued wages and bonus</t>
  </si>
  <si>
    <t>Accrued vacation pay</t>
  </si>
  <si>
    <t>Other accrued liabilities</t>
  </si>
  <si>
    <t>Total Current Liabilities</t>
  </si>
  <si>
    <t>TOTAL LIABILITIES</t>
  </si>
  <si>
    <t>COMMITMENTS AND CONTINGENCIES</t>
  </si>
  <si>
    <t>[1]</t>
  </si>
  <si>
    <t xml:space="preserve"> </t>
  </si>
  <si>
    <t>STOCKHOLDERS' EQUITY</t>
  </si>
  <si>
    <t>Common stock - $.001 par value 50,000,000 shares authorized, 5,158,667 shares issued and outstanding</t>
  </si>
  <si>
    <t>Additional paid-in capital</t>
  </si>
  <si>
    <t>Retained earnings</t>
  </si>
  <si>
    <t>TOTAL STOCKHOLDERS' EQUITY</t>
  </si>
  <si>
    <t>TOTAL LIABILITIES AND STOCKHOLDERS' EQUITY</t>
  </si>
  <si>
    <t>Notes 8 and 9</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DBA ESTEEM WIRELESS MODEMS STATEMENTS OF OPERATIONS - USD ($)</t>
  </si>
  <si>
    <t>Income statement</t>
  </si>
  <si>
    <t>SALES - NET</t>
  </si>
  <si>
    <t>COST OF SALES</t>
  </si>
  <si>
    <t>GROSS PROFIT</t>
  </si>
  <si>
    <t>OPERATING EXPENSES</t>
  </si>
  <si>
    <t>OPERATING LOSS</t>
  </si>
  <si>
    <t>OTHER INCOME</t>
  </si>
  <si>
    <t>Interest income</t>
  </si>
  <si>
    <t>TOTAL OTHER INCOME</t>
  </si>
  <si>
    <t>NET LOSS BEFORE INCOME TAXES</t>
  </si>
  <si>
    <t>FEDERAL INCOME TAX BENEFIT</t>
  </si>
  <si>
    <t>NET LOSS AFTER TAXES</t>
  </si>
  <si>
    <t>BASIC AND DILUTED LOSS PER SHARE</t>
  </si>
  <si>
    <t>OUTSTANDING BASIC AND DILUTED WEIGHTED AVERAGE SHARES</t>
  </si>
  <si>
    <t>ELECTRONIC SYSTEMS TECHNOLOGY, INC. DBA ESTEEM WIRELESS MODEMS STATEMENTS OF CHANGES IN STOCKHOLDERS' EQUITY - USD ($)</t>
  </si>
  <si>
    <t>Common Stock Shares</t>
  </si>
  <si>
    <t>Common Stock Amount</t>
  </si>
  <si>
    <t>Paid-In Capital</t>
  </si>
  <si>
    <t>Retained Earnings</t>
  </si>
  <si>
    <t>Total</t>
  </si>
  <si>
    <t>Shares issued at Dec. 31, 2013</t>
  </si>
  <si>
    <t>Stockholders' equity at Dec. 31, 2013</t>
  </si>
  <si>
    <t>Share-based compensation</t>
  </si>
  <si>
    <t>Net income (loss)</t>
  </si>
  <si>
    <t>Shares issued at Dec. 31, 2014</t>
  </si>
  <si>
    <t>Stockholders' equity at Dec. 31, 2014</t>
  </si>
  <si>
    <t>Shares issued at Dec. 31, 2015</t>
  </si>
  <si>
    <t>Stockholders' equity at Dec. 31, 2015</t>
  </si>
  <si>
    <t>ELECTRONIC SYSTEMS TECHNOLOGY, INC. DBA ESTEEM WIRELESS MODEMS STATEMENTS OF CASH FLOWS - USD ($)</t>
  </si>
  <si>
    <t>CASH FLOWS FROM OPERATING ACTIVITIES:</t>
  </si>
  <si>
    <t>Net loss</t>
  </si>
  <si>
    <t>Noncash expenses included in income (loss) :</t>
  </si>
  <si>
    <t>Depreciation and amortization</t>
  </si>
  <si>
    <t>Deferred income taxes</t>
  </si>
  <si>
    <t>Decrease (increase) in operating assets:</t>
  </si>
  <si>
    <t>Prepaid expenses</t>
  </si>
  <si>
    <t>Vendor deposits</t>
  </si>
  <si>
    <t>Increase (decrease) in operating liabilities:</t>
  </si>
  <si>
    <t>Accrued wages, bonus and vacation</t>
  </si>
  <si>
    <t>Federal income tax payable</t>
  </si>
  <si>
    <t>Net Cash used by Operating Activities</t>
  </si>
  <si>
    <t>CASH FLOWS FROM INVESTING ACTIVITIES:</t>
  </si>
  <si>
    <t>Purchase of certificates of deposit</t>
  </si>
  <si>
    <t>Proceeds from maturities of certificates of deposit</t>
  </si>
  <si>
    <t>Additions to property and equipment</t>
  </si>
  <si>
    <t>Net Cash From (used by) Investing Activities</t>
  </si>
  <si>
    <t>NET DECREASE IN CASH AND CASH EQUIVALENTS</t>
  </si>
  <si>
    <t>CASH AND CASH EQUIVALENTS AT BEGINNING OF YEAR</t>
  </si>
  <si>
    <t>CASH AND CASH EQUIVALENTS AT END OF YEAR</t>
  </si>
  <si>
    <t>Cash paid during the year for:</t>
  </si>
  <si>
    <t>Income taxes</t>
  </si>
  <si>
    <t>Cash and cash equivalents:</t>
  </si>
  <si>
    <t>Total cash and cash equivalents</t>
  </si>
  <si>
    <t>1. Organization and Summary of Significant Accounting Policies</t>
  </si>
  <si>
    <t>Notes</t>
  </si>
  <si>
    <t xml:space="preserve">1. Organization and Summary of Significant Accounting Policies Business Organization The Company was incorporated under the laws of the State of Washington on February 10, 1984, primarily to develop, produce, sell and distribute wireless modems that will allow communication between peripherals via radio frequency waves. On November 12, 1984, the Company sold 3,000,000 shares of its unissued common stock to the public at an offering price of $.30 per share, as arbitrarily determined by the underwriter. Effective September 13, 2007, the Company announced their establishment of a doing business as or dba structure, based on the Companys registered trade name of ESTeem® Wireless Modems. Accounting Estimates 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Concentrations and Credit Risks Financial instruments that potentially subject the Company to credit risk consist of cash, money market investments, certificates of deposit, and accounts receivables. The Company places its cash with three major financial institutions. During the period, the Company had cash balances that were in excess of federally insured limits. The Companys customers, to which trade credit terms are extended, consist of United States and local governments and foreign and domestic companie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Revenue Recognition The Company recognizes revenue from product sales when the goods are shipped or delivered and title and risk of loss pass to the customer. Provision for certain sales incentives and discounts to customers are accounted for as reductions in sales in the period the related sales are recorded. Sales are recorded net of applicable state and local sales tax. Products sold to foreign customers are shipped after payment is received in U.S. funds, unless an established distributor relationship exists or the customer is a foreign branch of a U.S. company. Revenues from site support and engineering services are recognized as the Company performs the services. When amounts are billed and collected before the services are performed they are included in deferred revenues. Revenue is recognized based upon proportional performance when the contract contains performance milestones. The Company does not generally sell its products with the right of return. Therefore, returns are accounted for when they occur.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expected to immaterial based on the Companys historical warranty experience. Financial Instruments The Companys financial instruments are cash, money market funds, and certificates of deposit. The recorded values of cash, money market funds and certificates of deposit approximate their fair values based on their short-term nature. Cash and Cash Equivalents Cash and cash equivalents consist primarily of cash and money market funds purchased with original maturities of three months or less. Allowance for Uncollectible Accounts The Company uses the allowance method to account for estimated uncollectible accounts receivable. Accounts receivable are presented net of an allowance for doubtful accounts. As of December 31, 2015 and 2014, the Companys estimate of doubtful accounts was zero. The Companys policy for writing off past due accounts receivable is based on the amount, time past due, and response received from the subject customer. Inventories Inventories are stated at lower of direct cost or market. Cost is determined on an average cost basis that approximates the first-in, first-out (FIFO) method. Market is determined based on net realizable value and consideration is given to obsolescence. Property and Equipment Property and equipment is carried at cost. Major betterments are capitalized and de-minimu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Certificates of Deposit Certificates of deposit with original maturities ranging from three months to twelve months were $1,202,625 and $1,402,625 at December 31, 2015 and 2014 respectively. 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Income Taxes The provision (benefit) for income taxes is computed on the pretax income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Research and Development Research and development costs are expensed as operating expenses when incurred. Research and development expenditures for new product development and improvements of existing products by the Company for 2015 and 2014 were $277,126 and $286,375, respectively. Advertising Costs Costs incurred for producing and communicating advertising are expensed as operating expenses when incurred. Advertising costs for the years ended December 31, 2015 and 2014 were $12,171 and $16,091, respectively. Earning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85,000 and 440,000 stock options outstanding as of December 31, 2015 and 2014, respectively. As of December 31, 2015 and 2014, the potentially dilutive stock options were not included in the calculation of the diluted weighted average number of shares outstanding or diluted EPS as their effect would have been anti-dilutive. Share-Based Compensation Financial Accounting Standards Board (FASB) Accounting Standards Codification (ASC) 718 requires all share-based payments to employees, including grants of employee stock options, be measured at fair value and expensed in the statement of operations over the service period. See Note 7 for additional information. In addition to the recognition of expense in the financial statements, under FASB ASC 718, any excess tax benefits received upon exercise of options will be presented as a financing activity inflow rather than an adjustment of operating activity as presented in prior years. Fair Value Measurements AS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December 31, 2015 and 2014 the Company has no assets or liabilities subject to fair value adjustments on a recurring basis. </t>
  </si>
  <si>
    <t>2. Inventories</t>
  </si>
  <si>
    <t xml:space="preserve">2. Inventories Inventories consist of the following: 2015 2014 Parts $ 181,798 $ 283,375 Work in progress 233,055 276,853 Finished goods 188,438 158,909 $ 603,291 $ 719,137 </t>
  </si>
  <si>
    <t>3. Property and Equipment</t>
  </si>
  <si>
    <t xml:space="preserve">3. Property and Equipment Property and equipment consist of the following: 2015 2014 Laboratory equipment $ 590,630 $ 615,088 Software purchased 35,028 35,028 Furniture and fixtures 16,531 16,531 Dies and molds 130,176 128,676 772,365 795,323 Accumulated depreciation and amortization (694,692) (703,416) $ 77,673 $ 91,907 </t>
  </si>
  <si>
    <t>4. Income Taxes</t>
  </si>
  <si>
    <t xml:space="preserve">4. Income Taxes The benefit for federal income taxes consisted of: 2015 2014 Current $ - $ (2,721) Deferred (88,470) (49,401) Benefit for federal income taxes $ (88,470) $ (52,122) At December 31, 2015, the Company had approximately $56,000 of income tax credits available to reduce income taxes in future periods. The credits expire from 2032-2035. In addition, at December 31, 2015, the Company had approximately $370,000 of net operating loss carryforwards which will expire between 2016 and 2035. The components of deferred tax assets and liabilities at December 31, were as follows: 2015 2014 Deferred tax assets, net: Current: Accrued liabilities $ 6,957 $ 8,776 Inventories 17,560 40,824 Total current deferred tax assets 24,517 49,600 Noncurrent: Income tax credits 55,853 29,899 Net operating loss carryforwards 126,942 Other 1,402 Total noncurrent deferred tax assets 182,795 31,301 Less valuation allowance (38,920) Total deferred tax assets, net $ 143,875 $ 31,301 The Company has recorded a net deferred tax asset of $ 143,875 after a valuation allowance of $ 38,920 that reflects the benefit of $ 370,000 in loss carryforwards, which expire in varying amounts as described above, and research and development income tax credits of $ 55,853 . Realization of the deferred tax asset is dependent on generating sufficient taxable income prior to expiration of the loss carryforwards and the income tax carryforwards. Although realization is not assured, management believes it is more likely than not that all of the deferred tax asset will be realized. The amount of the deferred tax asset considered realizable, however, could be reduced in the near term if estimates of future taxable income during the carryforward period are reduced. The differences between the benefit for income taxes and income taxes computed using the U.S. statutory federal income tax rate of 35% were as follows: 2015 2014 Amount computed using the statutory rate $ (114,395) $ (53,870) Permanent differences 5,418 1,748 Income tax credits (18,413) Change in valuation allowance 38,920 - Benefit for federal income taxes $ (88,470) $ (52,122) Should the Company have future accrued interest expense and penalties related to uncertain income tax positions, they will recognize those expenses in income tax expense. The Company files federal income tax returns in the United States only. The Company is no longer subject to federal income tax examination by tax authorities for years before 2012. The Company has evaluated all tax positions for open years and has concluded that they have no material unrecognized tax benefits or penalties. </t>
  </si>
  <si>
    <t>5. Profit Sharing Salary Deferral 401-k Plan</t>
  </si>
  <si>
    <t xml:space="preserve">5. Profit Sharing Salary Deferral 401-K Plan The Company sponsors a Profit Sharing Plan and Salary Deferral 401-K Plan and Trust. All employees over the age of twenty-one are eligible. On January 1, 2006, the Company adopted a four percent salary matching provision. The Company contributed $27,442 and $30,742 to the plan for the years ended December 31, 2015 and 2014 respectively. </t>
  </si>
  <si>
    <t>6. Employee Profit Sharing Bonus Program</t>
  </si>
  <si>
    <t xml:space="preserve">6. Employee Profit Sharing Bonus Program The Company makes discretionary contributions to the Employee Profit Sharing Bonus Program (a non-qualified plan) based upon ten percent of the first $100,000 of pre-tax net income plus eight percent of pre-tax net income in excess of $100,000. There was no accrual or expense recorded for 2015 or 2014. </t>
  </si>
  <si>
    <t>7. Share-based Compensation</t>
  </si>
  <si>
    <t xml:space="preserve">7. Share-Based Compensation The Company grants stock options to individual employees and directors with three years continuous tenure. After termination of employment, stock options may be exercised within ninety days, after which they are subject to forfeiture. The fair value of each option award is estimated on the date of the grant using the Black-Scholes option-pricing model with the following weighted-average assumptions used for grants in: 2014 Dividend yield 0.00% Expected volatility 75% Risk-free interest rate 0.68% Option exercise rate 6.4% Expected term (in years) 3 Estimated fair value per option granted $ 0.20 The average risk-free interest rate is based on the three-year U.S. Treasury Bond rate in effect as of the grant date. The expected volatility is determined using a weighted average of weekly historical volatility of the stock price over a period of one year prior to the grant dates. The Company uses historical data to estimate option exercise rates. In the years ended December 31, 2015 and 2014, the Company recognized $0 and $2,245 respectively, in share-based compensation expense. No non-vested share-based compensation arrangements existed as of December 31, 2015 and 2014. A summary of option activity follows: Weighted Weighted Average Average Remaining Exercise Contractual Number Price Per Term Outstanding Option (Years) Balance at December 31, 2013 525,000 0.38 1.1 Granted 175,000 0.32 Expired (260,000) 0.45 Balance at December 31, 2014 440,000 0.39 2.1 Granted - - Expired (255,000) 0.38 Balance at December 31, 2015 185,000 0.36 1.2 Outstanding and Exercisable at December 31, 2015 185,000 $ 0.36 1.2 The aggregate intrinsic value of the options outstanding and exercisable at December 31, 2015, was $0. On August 7, 2015, the Board of Directors passed a resolution granting 250,000 stock options to management subject to Shareholder approval at the 2016 Annual Shareholders Meeting. </t>
  </si>
  <si>
    <t>8. Leases</t>
  </si>
  <si>
    <t xml:space="preserve">8. Leases The Company leases its facilities from a port authority for three years, expiring in September 2017, with annual increases based upon the Consumer Price Index. The lease expense for the years ended December 31, 2015 and 2014 was $63,299 and $62,133 respectively. The lease expense for the years ended December 31, 2016 and 2017 is expected to be approximately $64,200 and $65,300, respectively. </t>
  </si>
  <si>
    <t>9. Commitments and Contingencies</t>
  </si>
  <si>
    <t xml:space="preserve">9. Commitments and Contingencies In 2009, the Company entered into a licensing agreement with Wi-LAN, Inc. (a Canadian Company), to pay royalties for certain licensing rights and liability releases. Such amounts are not considered significant by the Company. </t>
  </si>
  <si>
    <t>10. Segment Reporting</t>
  </si>
  <si>
    <t xml:space="preserve">10. Segment Reporting Domestic Sales for the fiscal year were $1,224,926 compared to $1,571,995 in 2014. Sales to Foreign Customers for the fiscal year were $325,658 compared to $295,425 in 2014. </t>
  </si>
  <si>
    <t>11. Subsequent Event</t>
  </si>
  <si>
    <t xml:space="preserve">11. Subsequent Event On January 13, 2016 the Company Board of Directors authorized a stock repurchase program pursuant to which the Company may repurchase up to $100,000 of the Company's common stock, subject to stock market conditions and corporate considerations. The Company's repurchase may be executed using open market purchases, privately negotiated agreements or other transactions. The repurchase program does not obligate the Company to acquire any specific number of shares, and all open market repurchases will be made in accordance with Exchange Act Rule 10b-18, which sets certain restrictions on the method, timing, price and volume of open market stock repurchases. The stock repurchase program may be suspended or discontinued at any time without prior notice. </t>
  </si>
  <si>
    <t>1. Organization and Summary of Significant Accounting Policies: Accounting Estimates (Policies)</t>
  </si>
  <si>
    <t>Policies</t>
  </si>
  <si>
    <t>Accounting Estimates</t>
  </si>
  <si>
    <t>Accounting Estimates The preparation of financial statements in conformity with generally accepted accounting principles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t>
  </si>
  <si>
    <t>1. Organization and Summary of Significant Accounting Policies: Concentrations of Credit Risks (Policies)</t>
  </si>
  <si>
    <t>Concentrations of Credit Risks</t>
  </si>
  <si>
    <t>Concentrations and Credit Risks Financial instruments that potentially subject the Company to credit risk consist of cash, money market investments, certificates of deposit, and accounts receivables. The Company places its cash with three major financial institutions. During the period, the Company had cash balances that were in excess of federally insured limits. The Companys customers, to which trade credit terms are extended, consist of United States and local governments and foreign and domestic companie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t>
  </si>
  <si>
    <t>1. Organization and Summary of Significant Accounting Policies: Revenue Recognition (Policies)</t>
  </si>
  <si>
    <t>Revenue Recognition</t>
  </si>
  <si>
    <t>Revenue Recognition The Company recognizes revenue from product sales when the goods are shipped or delivered and title and risk of loss pass to the customer. Provision for certain sales incentives and discounts to customers are accounted for as reductions in sales in the period the related sales are recorded. Sales are recorded net of applicable state and local sales tax. Products sold to foreign customers are shipped after payment is received in U.S. funds, unless an established distributor relationship exists or the customer is a foreign branch of a U.S. company. Revenues from site support and engineering services are recognized as the Company performs the services. When amounts are billed and collected before the services are performed they are included in deferred revenues. Revenue is recognized based upon proportional performance when the contract contains performance milestones. The Company does not generally sell its products with the right of return. Therefore, returns are accounted for when they occur.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expected to immaterial based on the Companys historical warranty experience.</t>
  </si>
  <si>
    <t>1. Organization and Summary of Significant Accounting Policies: Financial Instruments (Policies)</t>
  </si>
  <si>
    <t>Financial Instruments</t>
  </si>
  <si>
    <t>Financial Instruments The Companys financial instruments are cash, money market funds, and certificates of deposit. The recorded values of cash, money market funds and certificates of deposit approximate their fair values based on their short-term nature.</t>
  </si>
  <si>
    <t>1. Organization and Summary of Significant Accounting Policies: Cash and Cash Equivalents (Policies)</t>
  </si>
  <si>
    <t>Cash and Cash Equivalents</t>
  </si>
  <si>
    <t>Cash and Cash Equivalents Cash and cash equivalents consist primarily of cash and money market funds purchased with original maturities of three months or less.</t>
  </si>
  <si>
    <t>1. Organization and Summary of Significant Accounting Policies: Allowance For Uncollectible Accounts (Policies)</t>
  </si>
  <si>
    <t>Allowance For Uncollectible Accounts</t>
  </si>
  <si>
    <t xml:space="preserve">Allowance for Uncollectible Accounts The Company uses the allowance method to account for estimated uncollectible accounts receivable. Accounts receivable are presented net of an allowance for doubtful accounts. As of December 31, 2015 and 2014, the Companys estimate of doubtful accounts was zero. The Companys policy for writing off past due accounts receivable is based on the amount, time past due, and response received from the subject customer. </t>
  </si>
  <si>
    <t>1. Organization and Summary of Significant Accounting Policies: Inventories (Policies)</t>
  </si>
  <si>
    <t>Inventories Inventories are stated at lower of direct cost or market. Cost is determined on an average cost basis that approximates the first-in, first-out (FIFO) method. Market is determined based on net realizable value and consideration is given to obsolescence.</t>
  </si>
  <si>
    <t>1. Organization and Summary of Significant Accounting Policies: Property and Equipment (Policies)</t>
  </si>
  <si>
    <t>Property and Equipment</t>
  </si>
  <si>
    <t xml:space="preserve">Property and Equipment Property and equipment is carried at cost. Major betterments are capitalized and de-minimu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t>
  </si>
  <si>
    <t>1. Organization and Summary of Significant Accounting Policies: Certificates of Deposit (Policies)</t>
  </si>
  <si>
    <t>Certificates of Deposit</t>
  </si>
  <si>
    <t xml:space="preserve">Certificates of Deposit Certificates of deposit with original maturities ranging from three months to twelve months were $1,202,625 and $1,402,625 at December 31, 2015 and 2014 respectively. </t>
  </si>
  <si>
    <t>1. Organization and Summary of Significant Accounting Policies: Software Costs (Policies)</t>
  </si>
  <si>
    <t>Software Costs</t>
  </si>
  <si>
    <t xml:space="preserve">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t>
  </si>
  <si>
    <t>1. Organization and Summary of Significant Accounting Policies: Income Taxes (Policies)</t>
  </si>
  <si>
    <t>Income Taxes</t>
  </si>
  <si>
    <t>Income Taxes The provision (benefit) for income taxes is computed on the pretax income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t>
  </si>
  <si>
    <t>1. Organization and Summary of Significant Accounting Policies: Research and Development (Policies)</t>
  </si>
  <si>
    <t>Research and Development</t>
  </si>
  <si>
    <t xml:space="preserve">Research and Development Research and development costs are expensed as operating expenses when incurred. Research and development expenditures for new product development and improvements of existing products by the Company for 2015 and 2014 were $277,126 and $286,375, respectively. </t>
  </si>
  <si>
    <t>1. Organization and Summary of Significant Accounting Policies: Advertising Costs (Policies)</t>
  </si>
  <si>
    <t>Advertising Costs</t>
  </si>
  <si>
    <t xml:space="preserve">Advertising Costs Costs incurred for producing and communicating advertising are expensed as operating expenses when incurred. Advertising costs for the years ended December 31, 2015 and 2014 were $12,171 and $16,091, respectively. </t>
  </si>
  <si>
    <t>1. Organization and Summary of Significant Accounting Policies: Earnings Per Share (Policies)</t>
  </si>
  <si>
    <t>Earnings Per Share</t>
  </si>
  <si>
    <t>Earning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185,000 and 440,000 stock options outstanding as of December 31, 2015 and 2014, respectively. As of December 31, 2015 and 2014, the potentially dilutive stock options were not included in the calculation of the diluted weighted average number of shares outstanding or diluted EPS as their effect would have been anti-dilutive.</t>
  </si>
  <si>
    <t>1. Organization and Summary of Significant Accounting Policies: Share-based Compensation (Policies)</t>
  </si>
  <si>
    <t>Share-based Compensation</t>
  </si>
  <si>
    <t xml:space="preserve">Share-Based Compensation Financial Accounting Standards Board (FASB) Accounting Standards Codification (ASC) 718 requires all share-based payments to employees, including grants of employee stock options, be measured at fair value and expensed in the statement of operations over the service period. See Note 7 for additional information. In addition to the recognition of expense in the financial statements, under FASB ASC 718, any excess tax benefits received upon exercise of options will be presented as a financing activity inflow rather than an adjustment of operating activity as presented in prior years. </t>
  </si>
  <si>
    <t>2. Inventories: Schedule of Inventory, Current (Tables)</t>
  </si>
  <si>
    <t>Tables/Schedules</t>
  </si>
  <si>
    <t>Schedule of Inventory, Current</t>
  </si>
  <si>
    <t xml:space="preserve"> 2015 2014 Parts $ 181,798 $ 283,375 Work in progress 233,055 276,853 Finished goods 188,438 158,909 $ 603,291 $ 719,137</t>
  </si>
  <si>
    <t>3. Property and Equipment: Property, Plant and Equipment (Tables)</t>
  </si>
  <si>
    <t>Property, Plant and Equipment</t>
  </si>
  <si>
    <t xml:space="preserve"> 2015 2014 Laboratory equipment $ 590,630 $ 615,088 Software purchased 35,028 35,028 Furniture and fixtures 16,531 16,531 Dies and molds 130,176 128,676 772,365 795,323 Accumulated depreciation and amortization (694,692) (703,416) $ 77,673 $ 91,907</t>
  </si>
  <si>
    <t>4. Income Taxes: Schedule of Components of Income Tax Expense (Benefit) (Tables)</t>
  </si>
  <si>
    <t>Schedule of Components of Income Tax Expense (Benefit)</t>
  </si>
  <si>
    <t xml:space="preserve"> 2015 2014 Current $ - $ (2,721) Deferred (88,470) (49,401) Benefit for federal income taxes $ (88,470) $ (52,122)</t>
  </si>
  <si>
    <t>4. Income Taxes: Schedule of Deferred Tax Assets and Liabilities (Tables)</t>
  </si>
  <si>
    <t>Schedule of Deferred Tax Assets and Liabilities</t>
  </si>
  <si>
    <t xml:space="preserve"> 2015 2014 Deferred tax assets, net: Current: Accrued liabilities $ 6,957 $ 8,776 Inventories 17,560 40,824 Total current deferred tax assets 24,517 49,600 Noncurrent: Income tax credits 55,853 29,899 Net operating loss carryforwards 126,942 Other 1,402 Total noncurrent deferred tax assets 182,795 31,301 Less valuation allowance (38,920) Total deferred tax assets, net $ 143,875 $ 31,301</t>
  </si>
  <si>
    <t>4. Income Taxes: Schedule of Effective Income Tax Rate Reconciliation (Tables)</t>
  </si>
  <si>
    <t>Schedule of Effective Income Tax Rate Reconciliation</t>
  </si>
  <si>
    <t xml:space="preserve"> 2015 2014 Amount computed using the statutory rate $ (114,395) $ (53,870) Permanent differences 5,418 1,748 Income tax credits (18,413) Change in valuation allowance 38,920 - Benefit for federal income taxes $ (88,470) $ (52,122)</t>
  </si>
  <si>
    <t>7.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2014 Dividend yield 0.00% Expected volatility 75% Risk-free interest rate 0.68% Option exercise rate 6.4% Expected term (in years) 3 Estimated fair value per option granted $ 0.20</t>
  </si>
  <si>
    <t>7. Share-based Compensation: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Weighted Weighted Average Average Remaining Exercise Contractual Number Price Per Term Outstanding Option (Years) Balance at December 31, 2013 525,000 0.38 1.1 Granted 175,000 0.32 Expired (260,000) 0.45 Balance at December 31, 2014 440,000 0.39 2.1 Granted - - Expired (255,000) 0.38 Balance at December 31, 2015 185,000 0.36 1.2 Outstanding and Exercisable at December 31, 2015 185,000 $ 0.36 1.2</t>
  </si>
  <si>
    <t>1. Organization and Summary of Significant Accounting Policies (Details)</t>
  </si>
  <si>
    <t>Details</t>
  </si>
  <si>
    <t>Nature of Operations</t>
  </si>
  <si>
    <t>Business Organization The Company was incorporated under the laws of the State of Washington on February 10, 1984, primarily to develop, produce, sell and distribute wireless modems that will allow communication between peripherals via radio frequency waves. On November 12, 1984, the Company sold 3,000,000 shares of its unissued common stock to the public at an offering price of $.30 per share, as arbitrarily determined by the underwriter. Effective September 13, 2007, the Company announced their establishment of a doing business as or dba structure, based on the Companys registered trade name of ESTeem® Wireless Modems.</t>
  </si>
  <si>
    <t>1. Organization and Summary of Significant Accounting Policies: Certificates of Deposit (Details) - USD ($)</t>
  </si>
  <si>
    <t>1. Organization and Summary of Significant Accounting Policies: Research and Development (Details) - USD ($)</t>
  </si>
  <si>
    <t>Research and Development Expense</t>
  </si>
  <si>
    <t>1. Organization and Summary of Significant Accounting Policies: Advertising Costs (Details) - USD ($)</t>
  </si>
  <si>
    <t>Advertising Expense</t>
  </si>
  <si>
    <t>1. Organization and Summary of Significant Accounting Policies: Earnings Per Share (Details) - shares</t>
  </si>
  <si>
    <t>Antidilutive Securities Excluded from Computation of Earnings Per Share, Amount</t>
  </si>
  <si>
    <t>2. Inventories: Schedule of Inventory, Current (Details) - USD ($)</t>
  </si>
  <si>
    <t>Inventory, Parts and Components, Net of Reserves</t>
  </si>
  <si>
    <t>Inventory, Work in Process, Gross</t>
  </si>
  <si>
    <t>Inventory, Finished Goods, Gross</t>
  </si>
  <si>
    <t>3. Property and Equipment: Property, Plant and Equipment (Details) - USD ($)</t>
  </si>
  <si>
    <t>Laboratory equipment</t>
  </si>
  <si>
    <t>Capitalized Computer Software, Gross</t>
  </si>
  <si>
    <t>Furniture and Fixtures, Gross</t>
  </si>
  <si>
    <t>Dies and molds</t>
  </si>
  <si>
    <t>Property, Plant and Equipment, Gross</t>
  </si>
  <si>
    <t>Accumulated Depreciation, Depletion and Amortization, Property, Plant, and Equipment</t>
  </si>
  <si>
    <t>4. Income Taxes: Schedule of Components of Income Tax Expense (Benefit) (Details) - USD ($)</t>
  </si>
  <si>
    <t>Current Federal Tax Expense (Benefit)</t>
  </si>
  <si>
    <t>Deferred Federal Income Tax Expense (Benefit)</t>
  </si>
  <si>
    <t>Income Tax Expense (Benefit)</t>
  </si>
  <si>
    <t>4. Income Taxes (Details) - USD ($)</t>
  </si>
  <si>
    <t>Effective Income Tax Rate Reconciliation, Tax Credit, Amount</t>
  </si>
  <si>
    <t>Operating Loss Carryforwards</t>
  </si>
  <si>
    <t>Deferred Income Tax Assets, Net</t>
  </si>
  <si>
    <t>Deferred Tax Assets, Valuation Allowance</t>
  </si>
  <si>
    <t>Tax Credit Carryforward, Amount</t>
  </si>
  <si>
    <t>Effective Income Tax Rate Reconciliation, Percent</t>
  </si>
  <si>
    <t>35.00%</t>
  </si>
  <si>
    <t>4. Income Taxes: Schedule of Deferred Tax Assets and Liabilities (Details) - USD ($)</t>
  </si>
  <si>
    <t>Deferred Tax Assets, Net of Valuation Allowance, Current Classification</t>
  </si>
  <si>
    <t>Deferred Tax Liabilities, Net</t>
  </si>
  <si>
    <t>Deferred Tax Assets, Inventory</t>
  </si>
  <si>
    <t>Deferred Tax Assets, Net of Valuation Allowance, Noncurrent Classification</t>
  </si>
  <si>
    <t>Deferred Tax Assets, Operating Loss Carryforwards</t>
  </si>
  <si>
    <t>Deferred Tax Assets, Other</t>
  </si>
  <si>
    <t>Deferred Tax Assets, Net of Valuation Allowance, Noncurrent</t>
  </si>
  <si>
    <t>Deferred Tax Assets, Net of Valuation Allowance, Current</t>
  </si>
  <si>
    <t>4. Income Taxes: Schedule of Effective Income Tax Rate Reconciliation (Details) - USD ($)</t>
  </si>
  <si>
    <t>Effective Income Tax Rate Reconciliation at Federal Statutory Income Tax Rate, Amount</t>
  </si>
  <si>
    <t>Effective Income Tax Rate Reconciliation, Nondeductible Expense, Other, Amount</t>
  </si>
  <si>
    <t>Valuation Allowance, Deferred Tax Asset, Increase (Decrease), Amount</t>
  </si>
  <si>
    <t>5. Profit Sharing Salary Deferral 401-k Plan (Details) - USD ($)</t>
  </si>
  <si>
    <t>Defined Benefit Plan, Contributions by Employer</t>
  </si>
  <si>
    <t>7. Share-based Compensation: Share-based Compensation Arrangement by Share-based Payment Award, Options, Grants in Period, Weighted Average Grant Date Fair Value (Details)</t>
  </si>
  <si>
    <t>Dec. 31, 2014$ / shares</t>
  </si>
  <si>
    <t>Share-based Compensation Arrangement by Share-based Payment Award, Fair Value Assumptions, Expected Dividend Rate</t>
  </si>
  <si>
    <t>0.00%</t>
  </si>
  <si>
    <t>Share-based Compensation Arrangement by Share-based Payment Award, Fair Value Assumptions, Expected Volatility Rate</t>
  </si>
  <si>
    <t>75.00%</t>
  </si>
  <si>
    <t>Share-based Compensation Arrangement by Share-based Payment Award, Fair Value Assumptions, Risk Free Interest Rate</t>
  </si>
  <si>
    <t>0.68%</t>
  </si>
  <si>
    <t>Option exercise rate</t>
  </si>
  <si>
    <t>Share-based Compensation Arrangement by Share-based Payment Award, Fair Value Assumptions, Expected Term</t>
  </si>
  <si>
    <t>3 years</t>
  </si>
  <si>
    <t>Share-based Compensation Arrangement by Share-based Payment Award, Options, Grants in Period, Grant Date Intrinsic Value</t>
  </si>
  <si>
    <t>7. Share-based Compensation (Details) - USD ($)</t>
  </si>
  <si>
    <t>Share-based Compensation Arrangement by Share-based Payment Award, Options, Vested and Expected to Vest, Exercisable, Aggregate Intrinsic Value</t>
  </si>
  <si>
    <t>7. Share-based Compensation: Schedule of Share-based Compensation Arrangement by Share-based Payment Award, Options, Grants in Period, Grant Date Intrinsic Value (Details) - $ / shares</t>
  </si>
  <si>
    <t>Dec. 31, 2013</t>
  </si>
  <si>
    <t>Outstanding</t>
  </si>
  <si>
    <t>Weighted Average Exercise Price Per Option</t>
  </si>
  <si>
    <t>Weighted Average Remaining Contractual Term (Years)</t>
  </si>
  <si>
    <t>1 year 2 months 12 days</t>
  </si>
  <si>
    <t>2 years 1 month 6 days</t>
  </si>
  <si>
    <t>1 year 1 month 6 days</t>
  </si>
  <si>
    <t>Outstanding and Exercisable</t>
  </si>
  <si>
    <t>Share-based Compensation Arrangement by Share-based Payment Award, Options, Exercisable, Weighted Average Exercise Price</t>
  </si>
  <si>
    <t>8. Leases (Details) - USD ($)</t>
  </si>
  <si>
    <t>Dec. 31, 2017</t>
  </si>
  <si>
    <t>Dec. 31, 2016</t>
  </si>
  <si>
    <t>Operating Leases, Rent Expense, Net</t>
  </si>
  <si>
    <t>10. Segment Reporting (Details) - USD ($)</t>
  </si>
  <si>
    <t>Domestic Sales</t>
  </si>
  <si>
    <t>Foreign Sales</t>
  </si>
  <si>
    <t>11. Subsequent Event (Details)</t>
  </si>
  <si>
    <t>Subsequent Event, Description</t>
  </si>
  <si>
    <t>On January 13, 2016 the Company Board of Directors authorized a stock repurchase program pursuant to which the Company may repurchase up to $100,000 of the Company's common stock, subject to stock market conditions and corporate considerations. The Company's repurchase may be executed using open market purchases, privately negotiated agreements or other transactions. The repurchase program does not obligate the Company to acquire any specific number of shares, and all open market repurchases will be made in accordance with Exchange Act Rule 10b-18, which sets certain restrictions on the method, timing, price and volume of open market stock repurchases. The stock repurchase program may be suspended or discontinued at any time without prior not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752294</v>
      </c>
    </row>
    <row spans="1:4" r="9">
      <c t="s" r="A9" s="4">
        <v>15</v>
      </c>
      <c t="s" r="B9" s="4">
        <v>16</v>
      </c>
    </row>
    <row spans="1:4" r="10">
      <c t="s" r="A10" s="4">
        <v>17</v>
      </c>
      <c t="n" r="C10" s="6">
        <v>5158667</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n" r="B15" s="6">
        <v>2015</v>
      </c>
    </row>
    <row spans="1:4" r="16">
      <c t="s" r="A16" s="4">
        <v>26</v>
      </c>
      <c t="s" r="B16" s="4">
        <v>27</v>
      </c>
    </row>
    <row spans="1:4" r="17">
      <c t="s" r="A17" s="4">
        <v>28</v>
      </c>
      <c t="n" r="D17" s="7">
        <v>1055752</v>
      </c>
    </row>
    <row spans="1:4" r="18">
      <c t="s" r="A18" s="4">
        <v>29</v>
      </c>
      <c t="s" r="B18" s="4">
        <v>30</v>
      </c>
    </row>
    <row spans="1:4" r="19">
      <c t="s" r="A19" s="4">
        <v>31</v>
      </c>
      <c t="s" r="B19" s="4">
        <v>32</v>
      </c>
    </row>
    <row spans="1:4" r="20">
      <c t="s" r="A20" s="4">
        <v>33</v>
      </c>
      <c t="s" r="B20" s="4">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7</v>
      </c>
      <c t="s" r="B1" s="2">
        <v>1</v>
      </c>
    </row>
    <row spans="1:2" r="2">
      <c t="s" r="B2" s="2">
        <v>2</v>
      </c>
    </row>
    <row spans="1:2" r="3">
      <c t="s" r="A3" s="3">
        <v>131</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9</v>
      </c>
      <c t="s" r="B1" s="2">
        <v>1</v>
      </c>
    </row>
    <row spans="1:2" r="2">
      <c t="s" r="B2" s="2">
        <v>2</v>
      </c>
    </row>
    <row spans="1:2" r="3">
      <c t="s" r="A3" s="3">
        <v>131</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1</v>
      </c>
      <c t="s" r="B1" s="2">
        <v>1</v>
      </c>
    </row>
    <row spans="1:2" r="2">
      <c t="s" r="B2" s="2">
        <v>2</v>
      </c>
    </row>
    <row spans="1:2" r="3">
      <c t="s" r="A3" s="3">
        <v>131</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3</v>
      </c>
      <c t="s" r="B1" s="2">
        <v>1</v>
      </c>
    </row>
    <row spans="1:2" r="2">
      <c t="s" r="B2" s="2">
        <v>2</v>
      </c>
    </row>
    <row spans="1:2" r="3">
      <c t="s" r="A3" s="3">
        <v>131</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45</v>
      </c>
      <c t="s" r="B1" s="2">
        <v>1</v>
      </c>
    </row>
    <row spans="1:2" r="2">
      <c t="s" r="B2" s="2">
        <v>2</v>
      </c>
    </row>
    <row spans="1:2" r="3">
      <c t="s" r="A3" s="3">
        <v>131</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31</v>
      </c>
    </row>
    <row spans="1:2" r="4">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9</v>
      </c>
      <c t="s" r="B1" s="2">
        <v>1</v>
      </c>
    </row>
    <row spans="1:2" r="2">
      <c t="s" r="B2" s="2">
        <v>2</v>
      </c>
    </row>
    <row spans="1:2" r="3">
      <c t="s" r="A3" s="3">
        <v>131</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v>
      </c>
    </row>
    <row spans="1:2" r="3">
      <c t="s" r="A3" s="3">
        <v>131</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4</v>
      </c>
    </row>
    <row spans="1:2" r="4">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v>
      </c>
      <c t="s" r="C1" s="2">
        <v>2</v>
      </c>
      <c t="s" r="D1" s="2">
        <v>36</v>
      </c>
    </row>
    <row spans="1:4" r="2">
      <c t="s" r="A2" s="3">
        <v>37</v>
      </c>
    </row>
    <row spans="1:4" r="3">
      <c t="s" r="A3" s="4">
        <v>38</v>
      </c>
      <c t="n" r="C3" s="7">
        <v>244572</v>
      </c>
      <c t="n" r="D3" s="7">
        <v>44591</v>
      </c>
    </row>
    <row spans="1:4" r="4">
      <c t="s" r="A4" s="4">
        <v>39</v>
      </c>
      <c t="n" r="C4" s="6">
        <v>373488</v>
      </c>
      <c t="n" r="D4" s="6">
        <v>592495</v>
      </c>
    </row>
    <row spans="1:4" r="5">
      <c t="s" r="A5" s="4">
        <v>40</v>
      </c>
      <c t="n" r="C5" s="6">
        <v>1202625</v>
      </c>
      <c t="n" r="D5" s="6">
        <v>1402625</v>
      </c>
    </row>
    <row spans="1:4" r="6">
      <c t="s" r="A6" s="4">
        <v>41</v>
      </c>
      <c t="n" r="C6" s="6">
        <v>66276</v>
      </c>
      <c t="n" r="D6" s="6">
        <v>94864</v>
      </c>
    </row>
    <row spans="1:4" r="7">
      <c t="s" r="A7" s="4">
        <v>42</v>
      </c>
      <c t="n" r="C7" s="6">
        <v>603291</v>
      </c>
      <c t="n" r="D7" s="6">
        <v>719137</v>
      </c>
    </row>
    <row spans="1:4" r="8">
      <c t="s" r="A8" s="4">
        <v>43</v>
      </c>
      <c t="n" r="C8" s="6">
        <v>2672</v>
      </c>
      <c t="n" r="D8" s="6">
        <v>5505</v>
      </c>
    </row>
    <row spans="1:4" r="9">
      <c t="s" r="A9" s="4">
        <v>44</v>
      </c>
      <c t="n" r="C9" s="6">
        <v>7753</v>
      </c>
      <c t="n" r="D9" s="6">
        <v>6198</v>
      </c>
    </row>
    <row spans="1:4" r="10">
      <c t="s" r="A10" s="4">
        <v>45</v>
      </c>
      <c t="n" r="C10" s="6">
        <v>2721</v>
      </c>
      <c t="n" r="D10" s="6">
        <v>2721</v>
      </c>
    </row>
    <row spans="1:4" r="11">
      <c t="s" r="A11" s="4">
        <v>46</v>
      </c>
      <c t="n" r="C11" s="6">
        <v>7861</v>
      </c>
      <c t="n" r="D11" s="6">
        <v>3109</v>
      </c>
    </row>
    <row spans="1:4" r="12">
      <c t="s" r="A12" s="4">
        <v>47</v>
      </c>
      <c t="n" r="C12" s="6">
        <v>24517</v>
      </c>
      <c t="n" r="D12" s="6">
        <v>49600</v>
      </c>
    </row>
    <row spans="1:4" r="13">
      <c t="s" r="A13" s="4">
        <v>48</v>
      </c>
      <c t="n" r="C13" s="6">
        <v>2535776</v>
      </c>
      <c t="n" r="D13" s="6">
        <v>2920845</v>
      </c>
    </row>
    <row spans="1:4" r="14">
      <c t="s" r="A14" s="4">
        <v>49</v>
      </c>
      <c t="n" r="C14" s="6">
        <v>77673</v>
      </c>
      <c t="n" r="D14" s="6">
        <v>91907</v>
      </c>
    </row>
    <row spans="1:4" r="15">
      <c t="s" r="A15" s="4">
        <v>50</v>
      </c>
      <c t="n" r="C15" s="6">
        <v>143875</v>
      </c>
      <c t="n" r="D15" s="6">
        <v>31301</v>
      </c>
    </row>
    <row spans="1:4" r="16">
      <c t="s" r="A16" s="4">
        <v>51</v>
      </c>
      <c t="n" r="C16" s="6">
        <v>2757324</v>
      </c>
      <c t="n" r="D16" s="6">
        <v>3044053</v>
      </c>
    </row>
    <row spans="1:4" r="17">
      <c t="s" r="A17" s="3">
        <v>52</v>
      </c>
    </row>
    <row spans="1:4" r="18">
      <c t="s" r="A18" s="4">
        <v>53</v>
      </c>
      <c t="n" r="C18" s="6">
        <v>8550</v>
      </c>
      <c t="n" r="D18" s="6">
        <v>14573</v>
      </c>
    </row>
    <row spans="1:4" r="19">
      <c t="s" r="A19" s="4">
        <v>54</v>
      </c>
      <c t="n" r="C19" s="6">
        <v>3580</v>
      </c>
      <c t="n" r="D19" s="6">
        <v>26247</v>
      </c>
    </row>
    <row spans="1:4" r="20">
      <c t="s" r="A20" s="4">
        <v>55</v>
      </c>
      <c t="n" r="C20" s="6">
        <v>2294</v>
      </c>
      <c t="n" r="D20" s="6">
        <v>5554</v>
      </c>
    </row>
    <row spans="1:4" r="21">
      <c t="s" r="A21" s="4">
        <v>56</v>
      </c>
      <c t="n" r="C21" s="6">
        <v>17911</v>
      </c>
      <c t="n" r="D21" s="6">
        <v>29644</v>
      </c>
    </row>
    <row spans="1:4" r="22">
      <c t="s" r="A22" s="4">
        <v>57</v>
      </c>
      <c t="n" r="C22" s="6">
        <v>3174</v>
      </c>
      <c t="n" r="D22" s="6">
        <v>7847</v>
      </c>
    </row>
    <row spans="1:4" r="23">
      <c t="s" r="A23" s="4">
        <v>58</v>
      </c>
      <c t="n" r="C23" s="6">
        <v>35509</v>
      </c>
      <c t="n" r="D23" s="6">
        <v>83865</v>
      </c>
    </row>
    <row spans="1:4" r="24">
      <c t="s" r="A24" s="4">
        <v>59</v>
      </c>
      <c t="n" r="C24" s="6">
        <v>35509</v>
      </c>
      <c t="n" r="D24" s="6">
        <v>83865</v>
      </c>
    </row>
    <row spans="1:4" r="25">
      <c t="s" r="A25" s="4">
        <v>60</v>
      </c>
      <c t="s" r="B25" s="4">
        <v>61</v>
      </c>
      <c t="s" r="C25" s="4">
        <v>62</v>
      </c>
      <c t="s" r="D25" s="4">
        <v>62</v>
      </c>
    </row>
    <row spans="1:4" r="26">
      <c t="s" r="A26" s="3">
        <v>63</v>
      </c>
    </row>
    <row spans="1:4" r="27">
      <c t="s" r="A27" s="4">
        <v>64</v>
      </c>
      <c t="n" r="C27" s="6">
        <v>5159</v>
      </c>
      <c t="n" r="D27" s="6">
        <v>5159</v>
      </c>
    </row>
    <row spans="1:4" r="28">
      <c t="s" r="A28" s="4">
        <v>65</v>
      </c>
      <c t="n" r="C28" s="6">
        <v>1007861</v>
      </c>
      <c t="n" r="D28" s="6">
        <v>1007861</v>
      </c>
    </row>
    <row spans="1:4" r="29">
      <c t="s" r="A29" s="4">
        <v>66</v>
      </c>
      <c t="n" r="C29" s="6">
        <v>1708795</v>
      </c>
      <c t="n" r="D29" s="6">
        <v>1947168</v>
      </c>
    </row>
    <row spans="1:4" r="30">
      <c t="s" r="A30" s="4">
        <v>67</v>
      </c>
      <c t="n" r="C30" s="6">
        <v>2721815</v>
      </c>
      <c t="n" r="D30" s="6">
        <v>2960188</v>
      </c>
    </row>
    <row spans="1:4" r="31">
      <c t="s" r="A31" s="4">
        <v>68</v>
      </c>
      <c t="n" r="C31" s="7">
        <v>2757324</v>
      </c>
      <c t="n" r="D31" s="7">
        <v>3044053</v>
      </c>
    </row>
    <row spans="1:4" r="32">
      <c t="n" r="A32"/>
    </row>
    <row spans="1:4" r="33">
      <c t="s" r="A33" s="4">
        <v>61</v>
      </c>
      <c t="s" r="B33" s="4">
        <v>69</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54</v>
      </c>
    </row>
    <row spans="1:2" r="4">
      <c t="s" r="A4" s="4">
        <v>161</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54</v>
      </c>
    </row>
    <row spans="1:2" r="4">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54</v>
      </c>
    </row>
    <row spans="1:2" r="4">
      <c t="s" r="A4" s="4">
        <v>167</v>
      </c>
      <c t="s" r="B4"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54</v>
      </c>
    </row>
    <row spans="1:2" r="4">
      <c t="s" r="A4" s="4">
        <v>170</v>
      </c>
      <c t="s" r="B4" s="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54</v>
      </c>
    </row>
    <row spans="1:2" r="4">
      <c t="s" r="A4" s="4">
        <v>42</v>
      </c>
      <c t="s" r="B4"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54</v>
      </c>
    </row>
    <row spans="1:2" r="4">
      <c t="s" r="A4" s="4">
        <v>175</v>
      </c>
      <c t="s" r="B4"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54</v>
      </c>
    </row>
    <row spans="1:2" r="4">
      <c t="s" r="A4" s="4">
        <v>178</v>
      </c>
      <c t="s" r="B4"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54</v>
      </c>
    </row>
    <row spans="1:2" r="4">
      <c t="s" r="A4" s="4">
        <v>181</v>
      </c>
      <c t="s" r="B4"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54</v>
      </c>
    </row>
    <row spans="1:2" r="4">
      <c t="s" r="A4" s="4">
        <v>184</v>
      </c>
      <c t="s" r="B4"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54</v>
      </c>
    </row>
    <row spans="1:2" r="4">
      <c t="s" r="A4" s="4">
        <v>187</v>
      </c>
      <c t="s" r="B4" s="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0</v>
      </c>
      <c t="s" r="B1" s="2">
        <v>2</v>
      </c>
      <c t="s" r="C1" s="2">
        <v>36</v>
      </c>
    </row>
    <row spans="1:3" r="2">
      <c t="s" r="A2" s="3">
        <v>71</v>
      </c>
    </row>
    <row spans="1:3" r="3">
      <c t="s" r="A3" s="4">
        <v>72</v>
      </c>
      <c t="n" r="B3" s="8">
        <v>0.001</v>
      </c>
      <c t="n" r="C3" s="8">
        <v>0.001</v>
      </c>
    </row>
    <row spans="1:3" r="4">
      <c t="s" r="A4" s="4">
        <v>73</v>
      </c>
      <c t="n" r="B4" s="6">
        <v>50000000</v>
      </c>
      <c t="n" r="C4" s="6">
        <v>50000000</v>
      </c>
    </row>
    <row spans="1:3" r="5">
      <c t="s" r="A5" s="4">
        <v>74</v>
      </c>
      <c t="n" r="B5" s="6">
        <v>5158667</v>
      </c>
      <c t="n" r="C5" s="6">
        <v>5158667</v>
      </c>
    </row>
    <row spans="1:3" r="6">
      <c t="s" r="A6" s="4">
        <v>75</v>
      </c>
      <c t="n" r="B6" s="6">
        <v>5158667</v>
      </c>
      <c t="n" r="C6" s="6">
        <v>5158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54</v>
      </c>
    </row>
    <row spans="1:2" r="4">
      <c t="s" r="A4" s="4">
        <v>190</v>
      </c>
      <c t="s" r="B4" s="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54</v>
      </c>
    </row>
    <row spans="1:2" r="4">
      <c t="s" r="A4" s="4">
        <v>193</v>
      </c>
      <c t="s" r="B4" s="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4</v>
      </c>
    </row>
    <row spans="1:2" r="4">
      <c t="s" r="A4" s="4">
        <v>196</v>
      </c>
      <c t="s" r="B4" s="4">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2</v>
      </c>
      <c t="s" r="B1" s="2">
        <v>1</v>
      </c>
    </row>
    <row spans="1:2" r="2">
      <c t="s" r="B2" s="2">
        <v>2</v>
      </c>
    </row>
    <row spans="1:2" r="3">
      <c t="s" r="A3" s="3">
        <v>199</v>
      </c>
    </row>
    <row spans="1:2" r="4">
      <c t="s" r="A4" s="4">
        <v>203</v>
      </c>
      <c t="s" r="B4" s="4">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99</v>
      </c>
    </row>
    <row spans="1:2" r="4">
      <c t="s" r="A4" s="4">
        <v>206</v>
      </c>
      <c t="s" r="B4" s="4">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199</v>
      </c>
    </row>
    <row spans="1:2" r="4">
      <c t="s" r="A4" s="4">
        <v>209</v>
      </c>
      <c t="s" r="B4" s="4">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1</v>
      </c>
      <c t="s" r="B1" s="2">
        <v>1</v>
      </c>
    </row>
    <row spans="1:2" r="2">
      <c t="s" r="B2" s="2">
        <v>2</v>
      </c>
    </row>
    <row spans="1:2" r="3">
      <c t="s" r="A3" s="3">
        <v>199</v>
      </c>
    </row>
    <row spans="1:2" r="4">
      <c t="s" r="A4" s="4">
        <v>212</v>
      </c>
      <c t="s" r="B4" s="4">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99</v>
      </c>
    </row>
    <row spans="1:2" r="4">
      <c t="s" r="A4" s="4">
        <v>215</v>
      </c>
      <c t="s" r="B4" s="4">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99</v>
      </c>
    </row>
    <row spans="1:2" r="4">
      <c t="s" r="A4" s="4">
        <v>218</v>
      </c>
      <c t="s" r="B4" s="4">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6</v>
      </c>
    </row>
    <row spans="1:3" r="3">
      <c t="s" r="A3" s="3">
        <v>77</v>
      </c>
    </row>
    <row spans="1:3" r="4">
      <c t="s" r="A4" s="4">
        <v>78</v>
      </c>
      <c t="n" r="B4" s="7">
        <v>1550584</v>
      </c>
      <c t="n" r="C4" s="7">
        <v>1867420</v>
      </c>
    </row>
    <row spans="1:3" r="5">
      <c t="s" r="A5" s="4">
        <v>79</v>
      </c>
      <c t="n" r="B5" s="6">
        <v>701683</v>
      </c>
      <c t="n" r="C5" s="6">
        <v>850624</v>
      </c>
    </row>
    <row spans="1:3" r="6">
      <c t="s" r="A6" s="4">
        <v>80</v>
      </c>
      <c t="n" r="B6" s="6">
        <v>848901</v>
      </c>
      <c t="n" r="C6" s="6">
        <v>1016796</v>
      </c>
    </row>
    <row spans="1:3" r="7">
      <c t="s" r="A7" s="4">
        <v>81</v>
      </c>
      <c t="n" r="B7" s="6">
        <v>1186983</v>
      </c>
      <c t="n" r="C7" s="6">
        <v>1181225</v>
      </c>
    </row>
    <row spans="1:3" r="8">
      <c t="s" r="A8" s="4">
        <v>82</v>
      </c>
      <c t="n" r="B8" s="6">
        <v>-338082</v>
      </c>
      <c t="n" r="C8" s="6">
        <v>-164429</v>
      </c>
    </row>
    <row spans="1:3" r="9">
      <c t="s" r="A9" s="3">
        <v>83</v>
      </c>
    </row>
    <row spans="1:3" r="10">
      <c t="s" r="A10" s="4">
        <v>84</v>
      </c>
      <c t="n" r="B10" s="6">
        <v>11239</v>
      </c>
      <c t="n" r="C10" s="6">
        <v>10517</v>
      </c>
    </row>
    <row spans="1:3" r="11">
      <c t="s" r="A11" s="4">
        <v>85</v>
      </c>
      <c t="n" r="B11" s="6">
        <v>11239</v>
      </c>
      <c t="n" r="C11" s="6">
        <v>10517</v>
      </c>
    </row>
    <row spans="1:3" r="12">
      <c t="s" r="A12" s="4">
        <v>86</v>
      </c>
      <c t="n" r="B12" s="6">
        <v>-326843</v>
      </c>
      <c t="n" r="C12" s="6">
        <v>-153912</v>
      </c>
    </row>
    <row spans="1:3" r="13">
      <c t="s" r="A13" s="4">
        <v>87</v>
      </c>
      <c t="n" r="B13" s="6">
        <v>88470</v>
      </c>
      <c t="n" r="C13" s="6">
        <v>52122</v>
      </c>
    </row>
    <row spans="1:3" r="14">
      <c t="s" r="A14" s="4">
        <v>88</v>
      </c>
      <c t="n" r="B14" s="7">
        <v>-238373</v>
      </c>
      <c t="n" r="C14" s="7">
        <v>-101790</v>
      </c>
    </row>
    <row spans="1:3" r="15">
      <c t="s" r="A15" s="4">
        <v>89</v>
      </c>
      <c t="n" r="B15" s="9">
        <v>-0.05</v>
      </c>
      <c t="n" r="C15" s="9">
        <v>-0.02</v>
      </c>
    </row>
    <row spans="1:3" r="16">
      <c t="s" r="A16" s="4">
        <v>90</v>
      </c>
      <c t="n" r="B16" s="6">
        <v>5158667</v>
      </c>
      <c t="n" r="C16" s="6">
        <v>5158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20</v>
      </c>
      <c t="s" r="B1" s="2">
        <v>1</v>
      </c>
    </row>
    <row spans="1:2" r="2">
      <c t="s" r="B2" s="2">
        <v>2</v>
      </c>
    </row>
    <row spans="1:2" r="3">
      <c t="s" r="A3" s="3">
        <v>221</v>
      </c>
    </row>
    <row spans="1:2" r="4">
      <c t="s" r="A4" s="4">
        <v>222</v>
      </c>
      <c t="s" r="B4" s="4">
        <v>223</v>
      </c>
    </row>
    <row spans="1:2" r="5">
      <c t="s" r="A5" s="4">
        <v>29</v>
      </c>
      <c t="s" r="B5" s="4">
        <v>30</v>
      </c>
    </row>
    <row spans="1:2" r="6">
      <c t="s" r="A6" s="4">
        <v>31</v>
      </c>
      <c t="s" r="B6" s="4">
        <v>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36</v>
      </c>
    </row>
    <row spans="1:3" r="2">
      <c t="s" r="A2" s="3">
        <v>221</v>
      </c>
    </row>
    <row spans="1:3" r="3">
      <c t="s" r="A3" s="4">
        <v>40</v>
      </c>
      <c t="n" r="B3" s="7">
        <v>1202625</v>
      </c>
      <c t="n" r="C3" s="7">
        <v>14026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5</v>
      </c>
      <c t="s" r="B1" s="2">
        <v>1</v>
      </c>
    </row>
    <row spans="1:3" r="2">
      <c t="s" r="B2" s="2">
        <v>2</v>
      </c>
      <c t="s" r="C2" s="2">
        <v>36</v>
      </c>
    </row>
    <row spans="1:3" r="3">
      <c t="s" r="A3" s="3">
        <v>221</v>
      </c>
    </row>
    <row spans="1:3" r="4">
      <c t="s" r="A4" s="4">
        <v>226</v>
      </c>
      <c t="n" r="B4" s="7">
        <v>277126</v>
      </c>
      <c t="n" r="C4" s="7">
        <v>286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7</v>
      </c>
      <c t="s" r="B1" s="2">
        <v>1</v>
      </c>
    </row>
    <row spans="1:3" r="2">
      <c t="s" r="B2" s="2">
        <v>2</v>
      </c>
      <c t="s" r="C2" s="2">
        <v>36</v>
      </c>
    </row>
    <row spans="1:3" r="3">
      <c t="s" r="A3" s="3">
        <v>221</v>
      </c>
    </row>
    <row spans="1:3" r="4">
      <c t="s" r="A4" s="4">
        <v>228</v>
      </c>
      <c t="n" r="B4" s="7">
        <v>12171</v>
      </c>
      <c t="n" r="C4" s="7">
        <v>160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9</v>
      </c>
      <c t="s" r="B1" s="2">
        <v>1</v>
      </c>
    </row>
    <row spans="1:3" r="2">
      <c t="s" r="B2" s="2">
        <v>2</v>
      </c>
      <c t="s" r="C2" s="2">
        <v>36</v>
      </c>
    </row>
    <row spans="1:3" r="3">
      <c t="s" r="A3" s="3">
        <v>221</v>
      </c>
    </row>
    <row spans="1:3" r="4">
      <c t="s" r="A4" s="4">
        <v>230</v>
      </c>
      <c t="n" r="B4" s="6">
        <v>185000</v>
      </c>
      <c t="n" r="C4" s="6">
        <v>4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31</v>
      </c>
      <c t="s" r="B1" s="2">
        <v>2</v>
      </c>
      <c t="s" r="C1" s="2">
        <v>36</v>
      </c>
    </row>
    <row spans="1:3" r="2">
      <c t="s" r="A2" s="3">
        <v>221</v>
      </c>
    </row>
    <row spans="1:3" r="3">
      <c t="s" r="A3" s="4">
        <v>232</v>
      </c>
      <c t="n" r="B3" s="7">
        <v>181798</v>
      </c>
      <c t="n" r="C3" s="7">
        <v>283375</v>
      </c>
    </row>
    <row spans="1:3" r="4">
      <c t="s" r="A4" s="4">
        <v>233</v>
      </c>
      <c t="n" r="B4" s="6">
        <v>233055</v>
      </c>
      <c t="n" r="C4" s="6">
        <v>276853</v>
      </c>
    </row>
    <row spans="1:3" r="5">
      <c t="s" r="A5" s="4">
        <v>234</v>
      </c>
      <c t="n" r="B5" s="6">
        <v>188438</v>
      </c>
      <c t="n" r="C5" s="6">
        <v>158909</v>
      </c>
    </row>
    <row spans="1:3" r="6">
      <c t="s" r="A6" s="4">
        <v>42</v>
      </c>
      <c t="n" r="B6" s="7">
        <v>603291</v>
      </c>
      <c t="n" r="C6" s="7">
        <v>7191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36</v>
      </c>
    </row>
    <row spans="1:3" r="2">
      <c t="s" r="A2" s="3">
        <v>221</v>
      </c>
    </row>
    <row spans="1:3" r="3">
      <c t="s" r="A3" s="4">
        <v>236</v>
      </c>
      <c t="n" r="B3" s="7">
        <v>590630</v>
      </c>
      <c t="n" r="C3" s="7">
        <v>615088</v>
      </c>
    </row>
    <row spans="1:3" r="4">
      <c t="s" r="A4" s="4">
        <v>237</v>
      </c>
      <c t="n" r="B4" s="6">
        <v>35028</v>
      </c>
      <c t="n" r="C4" s="6">
        <v>35028</v>
      </c>
    </row>
    <row spans="1:3" r="5">
      <c t="s" r="A5" s="4">
        <v>238</v>
      </c>
      <c t="n" r="B5" s="6">
        <v>16531</v>
      </c>
      <c t="n" r="C5" s="6">
        <v>16531</v>
      </c>
    </row>
    <row spans="1:3" r="6">
      <c t="s" r="A6" s="4">
        <v>239</v>
      </c>
      <c t="n" r="B6" s="6">
        <v>130176</v>
      </c>
      <c t="n" r="C6" s="6">
        <v>128676</v>
      </c>
    </row>
    <row spans="1:3" r="7">
      <c t="s" r="A7" s="4">
        <v>240</v>
      </c>
      <c t="n" r="B7" s="6">
        <v>772365</v>
      </c>
      <c t="n" r="C7" s="6">
        <v>795323</v>
      </c>
    </row>
    <row spans="1:3" r="8">
      <c t="s" r="A8" s="4">
        <v>241</v>
      </c>
      <c t="n" r="B8" s="6">
        <v>-694692</v>
      </c>
      <c t="n" r="C8" s="6">
        <v>-703416</v>
      </c>
    </row>
    <row spans="1:3" r="9">
      <c t="s" r="A9" s="4">
        <v>49</v>
      </c>
      <c t="n" r="B9" s="7">
        <v>77673</v>
      </c>
      <c t="n" r="C9" s="7">
        <v>919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2</v>
      </c>
      <c t="s" r="B1" s="2">
        <v>1</v>
      </c>
    </row>
    <row spans="1:3" r="2">
      <c t="s" r="B2" s="2">
        <v>2</v>
      </c>
      <c t="s" r="C2" s="2">
        <v>36</v>
      </c>
    </row>
    <row spans="1:3" r="3">
      <c t="s" r="A3" s="3">
        <v>221</v>
      </c>
    </row>
    <row spans="1:3" r="4">
      <c t="s" r="A4" s="4">
        <v>243</v>
      </c>
      <c t="n" r="C4" s="7">
        <v>-2721</v>
      </c>
    </row>
    <row spans="1:3" r="5">
      <c t="s" r="A5" s="4">
        <v>244</v>
      </c>
      <c t="n" r="B5" s="7">
        <v>-88470</v>
      </c>
      <c t="n" r="C5" s="6">
        <v>-49401</v>
      </c>
    </row>
    <row spans="1:3" r="6">
      <c t="s" r="A6" s="4">
        <v>245</v>
      </c>
      <c t="n" r="B6" s="7">
        <v>-88470</v>
      </c>
      <c t="n" r="C6" s="7">
        <v>-52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46</v>
      </c>
      <c t="s" r="B1" s="2">
        <v>1</v>
      </c>
    </row>
    <row spans="1:3" r="2">
      <c t="s" r="B2" s="2">
        <v>2</v>
      </c>
      <c t="s" r="C2" s="2">
        <v>36</v>
      </c>
    </row>
    <row spans="1:3" r="3">
      <c t="s" r="A3" s="3">
        <v>221</v>
      </c>
    </row>
    <row spans="1:3" r="4">
      <c t="s" r="A4" s="4">
        <v>247</v>
      </c>
      <c t="n" r="B4" s="7">
        <v>-18413</v>
      </c>
    </row>
    <row spans="1:3" r="5">
      <c t="s" r="A5" s="4">
        <v>248</v>
      </c>
      <c t="n" r="B5" s="6">
        <v>370000</v>
      </c>
    </row>
    <row spans="1:3" r="6">
      <c t="s" r="A6" s="4">
        <v>249</v>
      </c>
      <c t="n" r="B6" s="6">
        <v>143875</v>
      </c>
    </row>
    <row spans="1:3" r="7">
      <c t="s" r="A7" s="4">
        <v>250</v>
      </c>
      <c t="n" r="B7" s="6">
        <v>38920</v>
      </c>
    </row>
    <row spans="1:3" r="8">
      <c t="s" r="A8" s="4">
        <v>248</v>
      </c>
      <c t="n" r="B8" s="6">
        <v>370000</v>
      </c>
    </row>
    <row spans="1:3" r="9">
      <c t="s" r="A9" s="4">
        <v>251</v>
      </c>
      <c t="n" r="B9" s="7">
        <v>55853</v>
      </c>
      <c t="n" r="C9" s="7">
        <v>29899</v>
      </c>
    </row>
    <row spans="1:3" r="10">
      <c t="s" r="A10" s="4">
        <v>252</v>
      </c>
      <c t="s" r="B10" s="4">
        <v>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4</v>
      </c>
      <c t="s" r="B1" s="2">
        <v>2</v>
      </c>
      <c t="s" r="C1" s="2">
        <v>36</v>
      </c>
    </row>
    <row spans="1:3" r="2">
      <c t="s" r="A2" s="3">
        <v>255</v>
      </c>
    </row>
    <row spans="1:3" r="3">
      <c t="s" r="A3" s="4">
        <v>256</v>
      </c>
      <c t="n" r="B3" s="7">
        <v>6957</v>
      </c>
      <c t="n" r="C3" s="7">
        <v>8776</v>
      </c>
    </row>
    <row spans="1:3" r="4">
      <c t="s" r="A4" s="4">
        <v>257</v>
      </c>
      <c t="n" r="B4" s="6">
        <v>17560</v>
      </c>
      <c t="n" r="C4" s="6">
        <v>40824</v>
      </c>
    </row>
    <row spans="1:3" r="5">
      <c t="s" r="A5" s="4">
        <v>47</v>
      </c>
      <c t="n" r="B5" s="6">
        <v>24517</v>
      </c>
      <c t="n" r="C5" s="6">
        <v>49600</v>
      </c>
    </row>
    <row spans="1:3" r="6">
      <c t="s" r="A6" s="3">
        <v>258</v>
      </c>
    </row>
    <row spans="1:3" r="7">
      <c t="s" r="A7" s="4">
        <v>251</v>
      </c>
      <c t="n" r="B7" s="6">
        <v>55853</v>
      </c>
      <c t="n" r="C7" s="6">
        <v>29899</v>
      </c>
    </row>
    <row spans="1:3" r="8">
      <c t="s" r="A8" s="4">
        <v>259</v>
      </c>
      <c t="n" r="B8" s="6">
        <v>126942</v>
      </c>
    </row>
    <row spans="1:3" r="9">
      <c t="s" r="A9" s="4">
        <v>260</v>
      </c>
      <c t="n" r="C9" s="6">
        <v>1402</v>
      </c>
    </row>
    <row spans="1:3" r="10">
      <c t="s" r="A10" s="4">
        <v>261</v>
      </c>
      <c t="n" r="B10" s="6">
        <v>182795</v>
      </c>
      <c t="n" r="C10" s="6">
        <v>31301</v>
      </c>
    </row>
    <row spans="1:3" r="11">
      <c t="s" r="A11" s="4">
        <v>250</v>
      </c>
      <c t="n" r="B11" s="6">
        <v>-38920</v>
      </c>
    </row>
    <row spans="1:3" r="12">
      <c t="s" r="A12" s="4">
        <v>262</v>
      </c>
      <c t="n" r="B12" s="7">
        <v>143875</v>
      </c>
      <c t="n" r="C12" s="7">
        <v>31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6"/>
    <col customWidth="1" max="5" min="5" width="18"/>
    <col customWidth="1" max="6" min="6" width="12"/>
  </cols>
  <sheetData>
    <row spans="1:6" r="1">
      <c t="s" r="A1" s="1">
        <v>91</v>
      </c>
      <c t="s" r="B1" s="2">
        <v>92</v>
      </c>
      <c t="s" r="C1" s="2">
        <v>93</v>
      </c>
      <c t="s" r="D1" s="2">
        <v>94</v>
      </c>
      <c t="s" r="E1" s="2">
        <v>95</v>
      </c>
      <c t="s" r="F1" s="2">
        <v>96</v>
      </c>
    </row>
    <row spans="1:6" r="2">
      <c t="s" r="A2" s="4">
        <v>97</v>
      </c>
      <c t="n" r="B2" s="6">
        <v>5158667</v>
      </c>
    </row>
    <row spans="1:6" r="3">
      <c t="s" r="A3" s="4">
        <v>98</v>
      </c>
      <c t="n" r="C3" s="7">
        <v>5159</v>
      </c>
      <c t="n" r="D3" s="7">
        <v>1005616</v>
      </c>
      <c t="n" r="E3" s="7">
        <v>2048958</v>
      </c>
      <c t="n" r="F3" s="7">
        <v>3059733</v>
      </c>
    </row>
    <row spans="1:6" r="4">
      <c t="s" r="A4" s="4">
        <v>99</v>
      </c>
      <c t="n" r="D4" s="6">
        <v>2245</v>
      </c>
      <c t="n" r="F4" s="6">
        <v>2245</v>
      </c>
    </row>
    <row spans="1:6" r="5">
      <c t="s" r="A5" s="4">
        <v>100</v>
      </c>
      <c t="n" r="E5" s="6">
        <v>-101790</v>
      </c>
      <c t="n" r="F5" s="6">
        <v>-101790</v>
      </c>
    </row>
    <row spans="1:6" r="6">
      <c t="s" r="A6" s="4">
        <v>101</v>
      </c>
      <c t="n" r="B6" s="6">
        <v>5158667</v>
      </c>
    </row>
    <row spans="1:6" r="7">
      <c t="s" r="A7" s="4">
        <v>102</v>
      </c>
      <c t="n" r="C7" s="6">
        <v>5159</v>
      </c>
      <c t="n" r="D7" s="6">
        <v>1007861</v>
      </c>
      <c t="n" r="E7" s="6">
        <v>1947168</v>
      </c>
      <c t="n" r="F7" s="6">
        <v>2960188</v>
      </c>
    </row>
    <row spans="1:6" r="8">
      <c t="s" r="A8" s="4">
        <v>99</v>
      </c>
      <c t="n" r="F8" s="6">
        <v>0</v>
      </c>
    </row>
    <row spans="1:6" r="9">
      <c t="s" r="A9" s="4">
        <v>100</v>
      </c>
      <c t="n" r="E9" s="6">
        <v>-238373</v>
      </c>
      <c t="n" r="F9" s="6">
        <v>-238373</v>
      </c>
    </row>
    <row spans="1:6" r="10">
      <c t="s" r="A10" s="4">
        <v>103</v>
      </c>
      <c t="n" r="B10" s="6">
        <v>5158667</v>
      </c>
    </row>
    <row spans="1:6" r="11">
      <c t="s" r="A11" s="4">
        <v>104</v>
      </c>
      <c t="n" r="C11" s="7">
        <v>5159</v>
      </c>
      <c t="n" r="D11" s="7">
        <v>1007861</v>
      </c>
      <c t="n" r="E11" s="7">
        <v>1708795</v>
      </c>
      <c t="n" r="F11" s="7">
        <v>2721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3</v>
      </c>
      <c t="s" r="B1" s="2">
        <v>1</v>
      </c>
    </row>
    <row spans="1:3" r="2">
      <c t="s" r="B2" s="2">
        <v>2</v>
      </c>
      <c t="s" r="C2" s="2">
        <v>36</v>
      </c>
    </row>
    <row spans="1:3" r="3">
      <c t="s" r="A3" s="3">
        <v>221</v>
      </c>
    </row>
    <row spans="1:3" r="4">
      <c t="s" r="A4" s="4">
        <v>264</v>
      </c>
      <c t="n" r="B4" s="7">
        <v>-114395</v>
      </c>
      <c t="n" r="C4" s="7">
        <v>-53870</v>
      </c>
    </row>
    <row spans="1:3" r="5">
      <c t="s" r="A5" s="4">
        <v>265</v>
      </c>
      <c t="n" r="B5" s="6">
        <v>5418</v>
      </c>
      <c t="n" r="C5" s="6">
        <v>1748</v>
      </c>
    </row>
    <row spans="1:3" r="6">
      <c t="s" r="A6" s="4">
        <v>247</v>
      </c>
      <c t="n" r="B6" s="6">
        <v>-18413</v>
      </c>
    </row>
    <row spans="1:3" r="7">
      <c t="s" r="A7" s="4">
        <v>266</v>
      </c>
      <c t="n" r="B7" s="6">
        <v>38920</v>
      </c>
    </row>
    <row spans="1:3" r="8">
      <c t="s" r="A8" s="4">
        <v>245</v>
      </c>
      <c t="n" r="B8" s="7">
        <v>-88470</v>
      </c>
      <c t="n" r="C8" s="7">
        <v>-521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67</v>
      </c>
      <c t="s" r="B1" s="2">
        <v>1</v>
      </c>
    </row>
    <row spans="1:3" r="2">
      <c t="s" r="B2" s="2">
        <v>2</v>
      </c>
      <c t="s" r="C2" s="2">
        <v>36</v>
      </c>
    </row>
    <row spans="1:3" r="3">
      <c t="s" r="A3" s="3">
        <v>221</v>
      </c>
    </row>
    <row spans="1:3" r="4">
      <c t="s" r="A4" s="4">
        <v>268</v>
      </c>
      <c t="n" r="B4" s="7">
        <v>27442</v>
      </c>
      <c t="n" r="C4" s="7">
        <v>307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r="A1" s="1">
        <v>269</v>
      </c>
      <c t="s" r="B1" s="2">
        <v>1</v>
      </c>
    </row>
    <row spans="1:2" r="2">
      <c t="s" r="B2" s="2">
        <v>270</v>
      </c>
    </row>
    <row spans="1:2" r="3">
      <c t="s" r="A3" s="3">
        <v>221</v>
      </c>
    </row>
    <row spans="1:2" r="4">
      <c t="s" r="A4" s="4">
        <v>271</v>
      </c>
      <c t="s" r="B4" s="4">
        <v>272</v>
      </c>
    </row>
    <row spans="1:2" r="5">
      <c t="s" r="A5" s="4">
        <v>273</v>
      </c>
      <c t="s" r="B5" s="4">
        <v>274</v>
      </c>
    </row>
    <row spans="1:2" r="6">
      <c t="s" r="A6" s="4">
        <v>275</v>
      </c>
      <c t="s" r="B6" s="4">
        <v>276</v>
      </c>
    </row>
    <row spans="1:2" r="7">
      <c t="s" r="A7" s="4">
        <v>277</v>
      </c>
      <c t="n" r="B7" s="10">
        <v>0.064</v>
      </c>
    </row>
    <row spans="1:2" r="8">
      <c t="s" r="A8" s="4">
        <v>278</v>
      </c>
      <c t="s" r="B8" s="4">
        <v>279</v>
      </c>
    </row>
    <row spans="1:2" r="9">
      <c t="s" r="A9" s="4">
        <v>280</v>
      </c>
      <c t="n" r="B9" s="9">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1</v>
      </c>
      <c t="s" r="B1" s="2">
        <v>1</v>
      </c>
    </row>
    <row spans="1:3" r="2">
      <c t="s" r="B2" s="2">
        <v>2</v>
      </c>
      <c t="s" r="C2" s="2">
        <v>36</v>
      </c>
    </row>
    <row spans="1:3" r="3">
      <c t="s" r="A3" s="3">
        <v>221</v>
      </c>
    </row>
    <row spans="1:3" r="4">
      <c t="s" r="A4" s="4">
        <v>99</v>
      </c>
      <c t="n" r="B4" s="7">
        <v>0</v>
      </c>
      <c t="n" r="C4" s="7">
        <v>2245</v>
      </c>
    </row>
    <row spans="1:3" r="5">
      <c t="s" r="A5" s="4">
        <v>282</v>
      </c>
      <c t="n" r="B5"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2"/>
  </cols>
  <sheetData>
    <row spans="1:4" r="1">
      <c t="s" r="A1" s="1">
        <v>283</v>
      </c>
      <c t="s" r="B1" s="2">
        <v>1</v>
      </c>
    </row>
    <row spans="1:4" r="2">
      <c t="s" r="B2" s="2">
        <v>2</v>
      </c>
      <c t="s" r="C2" s="2">
        <v>36</v>
      </c>
      <c t="s" r="D2" s="2">
        <v>284</v>
      </c>
    </row>
    <row spans="1:4" r="3">
      <c t="s" r="A3" s="3">
        <v>221</v>
      </c>
    </row>
    <row spans="1:4" r="4">
      <c t="s" r="A4" s="4">
        <v>285</v>
      </c>
      <c t="n" r="B4" s="6">
        <v>185000</v>
      </c>
      <c t="n" r="C4" s="6">
        <v>440000</v>
      </c>
      <c t="n" r="D4" s="6">
        <v>525000</v>
      </c>
    </row>
    <row spans="1:4" r="5">
      <c t="s" r="A5" s="4">
        <v>286</v>
      </c>
      <c t="n" r="B5" s="9">
        <v>0.36</v>
      </c>
      <c t="n" r="C5" s="9">
        <v>0.39</v>
      </c>
      <c t="n" r="D5" s="9">
        <v>0.38</v>
      </c>
    </row>
    <row spans="1:4" r="6">
      <c t="s" r="A6" s="4">
        <v>287</v>
      </c>
      <c t="s" r="B6" s="4">
        <v>288</v>
      </c>
      <c t="s" r="C6" s="4">
        <v>289</v>
      </c>
      <c t="s" r="D6" s="4">
        <v>290</v>
      </c>
    </row>
    <row spans="1:4" r="7">
      <c t="s" r="A7" s="4">
        <v>285</v>
      </c>
      <c t="n" r="C7" s="6">
        <v>175000</v>
      </c>
    </row>
    <row spans="1:4" r="8">
      <c t="s" r="A8" s="4">
        <v>286</v>
      </c>
      <c t="n" r="C8" s="9">
        <v>0.32</v>
      </c>
    </row>
    <row spans="1:4" r="9">
      <c t="s" r="A9" s="4">
        <v>285</v>
      </c>
      <c t="n" r="B9" s="6">
        <v>-255000</v>
      </c>
      <c t="n" r="C9" s="6">
        <v>-260000</v>
      </c>
    </row>
    <row spans="1:4" r="10">
      <c t="s" r="A10" s="4">
        <v>286</v>
      </c>
      <c t="n" r="B10" s="9">
        <v>0.38</v>
      </c>
      <c t="n" r="C10" s="9">
        <v>0.45</v>
      </c>
    </row>
    <row spans="1:4" r="11">
      <c t="s" r="A11" s="4">
        <v>291</v>
      </c>
      <c t="n" r="B11" s="6">
        <v>185000</v>
      </c>
    </row>
    <row spans="1:4" r="12">
      <c t="s" r="A12" s="4">
        <v>292</v>
      </c>
      <c t="n" r="B12" s="9">
        <v>0.36</v>
      </c>
    </row>
    <row spans="1:4" r="13">
      <c t="s" r="A13" s="4">
        <v>287</v>
      </c>
      <c t="s" r="B13" s="4">
        <v>2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 customWidth="1" max="5" min="5" width="14"/>
  </cols>
  <sheetData>
    <row spans="1:5" r="1">
      <c t="s" r="A1" s="1">
        <v>293</v>
      </c>
      <c t="s" r="B1" s="2">
        <v>1</v>
      </c>
    </row>
    <row spans="1:5" r="2">
      <c t="s" r="B2" s="2">
        <v>294</v>
      </c>
      <c t="s" r="C2" s="2">
        <v>295</v>
      </c>
      <c t="s" r="D2" s="2">
        <v>2</v>
      </c>
      <c t="s" r="E2" s="2">
        <v>36</v>
      </c>
    </row>
    <row spans="1:5" r="3">
      <c t="s" r="A3" s="3">
        <v>221</v>
      </c>
    </row>
    <row spans="1:5" r="4">
      <c t="s" r="A4" s="4">
        <v>296</v>
      </c>
      <c t="n" r="B4" s="7">
        <v>65300</v>
      </c>
      <c t="n" r="C4" s="7">
        <v>64200</v>
      </c>
      <c t="n" r="D4" s="7">
        <v>63299</v>
      </c>
      <c t="n" r="E4" s="7">
        <v>6213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297</v>
      </c>
      <c t="s" r="B1" s="2">
        <v>1</v>
      </c>
    </row>
    <row spans="1:3" r="2">
      <c t="s" r="B2" s="2">
        <v>2</v>
      </c>
      <c t="s" r="C2" s="2">
        <v>36</v>
      </c>
    </row>
    <row spans="1:3" r="3">
      <c t="s" r="A3" s="3">
        <v>221</v>
      </c>
    </row>
    <row spans="1:3" r="4">
      <c t="s" r="A4" s="4">
        <v>298</v>
      </c>
      <c t="n" r="B4" s="7">
        <v>1224926</v>
      </c>
      <c t="n" r="C4" s="7">
        <v>1571995</v>
      </c>
    </row>
    <row spans="1:3" r="5">
      <c t="s" r="A5" s="4">
        <v>299</v>
      </c>
      <c t="n" r="B5" s="7">
        <v>325658</v>
      </c>
      <c t="n" r="C5" s="7">
        <v>2954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0</v>
      </c>
      <c t="s" r="B1" s="2">
        <v>1</v>
      </c>
    </row>
    <row spans="1:2" r="2">
      <c t="s" r="B2" s="2">
        <v>2</v>
      </c>
    </row>
    <row spans="1:2" r="3">
      <c t="s" r="A3" s="3">
        <v>221</v>
      </c>
    </row>
    <row spans="1:2" r="4">
      <c t="s" r="A4" s="4">
        <v>301</v>
      </c>
      <c t="s" r="B4" s="4">
        <v>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v>
      </c>
      <c t="s" r="B1" s="2">
        <v>1</v>
      </c>
    </row>
    <row spans="1:3" r="2">
      <c t="s" r="B2" s="2">
        <v>2</v>
      </c>
      <c t="s" r="C2" s="2">
        <v>36</v>
      </c>
    </row>
    <row spans="1:3" r="3">
      <c t="s" r="A3" s="3">
        <v>106</v>
      </c>
    </row>
    <row spans="1:3" r="4">
      <c t="s" r="A4" s="4">
        <v>107</v>
      </c>
      <c t="n" r="B4" s="7">
        <v>-238373</v>
      </c>
      <c t="n" r="C4" s="7">
        <v>-101790</v>
      </c>
    </row>
    <row spans="1:3" r="5">
      <c t="s" r="A5" s="3">
        <v>108</v>
      </c>
    </row>
    <row spans="1:3" r="6">
      <c t="s" r="A6" s="4">
        <v>109</v>
      </c>
      <c t="n" r="B6" s="6">
        <v>28714</v>
      </c>
      <c t="n" r="C6" s="6">
        <v>17824</v>
      </c>
    </row>
    <row spans="1:3" r="7">
      <c t="s" r="A7" s="4">
        <v>110</v>
      </c>
      <c t="n" r="B7" s="6">
        <v>-87491</v>
      </c>
      <c t="n" r="C7" s="6">
        <v>-49401</v>
      </c>
    </row>
    <row spans="1:3" r="8">
      <c t="s" r="A8" s="4">
        <v>99</v>
      </c>
      <c t="n" r="B8" s="6">
        <v>0</v>
      </c>
      <c t="n" r="C8" s="6">
        <v>2245</v>
      </c>
    </row>
    <row spans="1:3" r="9">
      <c t="s" r="A9" s="3">
        <v>111</v>
      </c>
    </row>
    <row spans="1:3" r="10">
      <c t="s" r="A10" s="4">
        <v>41</v>
      </c>
      <c t="n" r="B10" s="6">
        <v>28588</v>
      </c>
      <c t="n" r="C10" s="6">
        <v>-22081</v>
      </c>
    </row>
    <row spans="1:3" r="11">
      <c t="s" r="A11" s="4">
        <v>42</v>
      </c>
      <c t="n" r="B11" s="6">
        <v>115846</v>
      </c>
      <c t="n" r="C11" s="6">
        <v>-93445</v>
      </c>
    </row>
    <row spans="1:3" r="12">
      <c t="s" r="A12" s="4">
        <v>112</v>
      </c>
      <c t="n" r="B12" s="6">
        <v>1277</v>
      </c>
      <c t="n" r="C12" s="6">
        <v>23984</v>
      </c>
    </row>
    <row spans="1:3" r="13">
      <c t="s" r="A13" s="4">
        <v>46</v>
      </c>
      <c t="n" r="B13" s="6">
        <v>-4752</v>
      </c>
      <c t="n" r="C13" s="6">
        <v>-161</v>
      </c>
    </row>
    <row spans="1:3" r="14">
      <c t="s" r="A14" s="4">
        <v>113</v>
      </c>
      <c t="n" r="B14" s="6">
        <v>-22667</v>
      </c>
      <c t="n" r="C14" s="6">
        <v>13083</v>
      </c>
    </row>
    <row spans="1:3" r="15">
      <c t="s" r="A15" s="4">
        <v>45</v>
      </c>
      <c t="n" r="C15" s="6">
        <v>-2721</v>
      </c>
    </row>
    <row spans="1:3" r="16">
      <c t="s" r="A16" s="3">
        <v>114</v>
      </c>
    </row>
    <row spans="1:3" r="17">
      <c t="s" r="A17" s="4">
        <v>53</v>
      </c>
      <c t="n" r="B17" s="6">
        <v>-6023</v>
      </c>
      <c t="n" r="C17" s="6">
        <v>5905</v>
      </c>
    </row>
    <row spans="1:3" r="18">
      <c t="s" r="A18" s="4">
        <v>115</v>
      </c>
      <c t="n" r="B18" s="6">
        <v>-19666</v>
      </c>
      <c t="n" r="C18" s="6">
        <v>-4200</v>
      </c>
    </row>
    <row spans="1:3" r="19">
      <c t="s" r="A19" s="4">
        <v>57</v>
      </c>
      <c t="n" r="C19" s="6">
        <v>613</v>
      </c>
    </row>
    <row spans="1:3" r="20">
      <c t="s" r="A20" s="4">
        <v>54</v>
      </c>
      <c t="n" r="B20" s="6">
        <v>-22667</v>
      </c>
      <c t="n" r="C20" s="6">
        <v>21337</v>
      </c>
    </row>
    <row spans="1:3" r="21">
      <c t="s" r="A21" s="4">
        <v>116</v>
      </c>
      <c t="n" r="C21" s="6">
        <v>-3700</v>
      </c>
    </row>
    <row spans="1:3" r="22">
      <c t="s" r="A22" s="4">
        <v>117</v>
      </c>
      <c t="n" r="B22" s="6">
        <v>-204545</v>
      </c>
      <c t="n" r="C22" s="6">
        <v>-192508</v>
      </c>
    </row>
    <row spans="1:3" r="23">
      <c t="s" r="A23" s="3">
        <v>118</v>
      </c>
    </row>
    <row spans="1:3" r="24">
      <c t="s" r="A24" s="4">
        <v>119</v>
      </c>
      <c t="n" r="B24" s="6">
        <v>-1150000</v>
      </c>
      <c t="n" r="C24" s="6">
        <v>-1602626</v>
      </c>
    </row>
    <row spans="1:3" r="25">
      <c t="s" r="A25" s="4">
        <v>120</v>
      </c>
      <c t="n" r="B25" s="6">
        <v>1350000</v>
      </c>
      <c t="n" r="C25" s="6">
        <v>1614000</v>
      </c>
    </row>
    <row spans="1:3" r="26">
      <c t="s" r="A26" s="4">
        <v>121</v>
      </c>
      <c t="n" r="B26" s="6">
        <v>-14480</v>
      </c>
      <c t="n" r="C26" s="6">
        <v>-78360</v>
      </c>
    </row>
    <row spans="1:3" r="27">
      <c t="s" r="A27" s="4">
        <v>122</v>
      </c>
      <c t="n" r="B27" s="6">
        <v>185520</v>
      </c>
      <c t="n" r="C27" s="6">
        <v>-66986</v>
      </c>
    </row>
    <row spans="1:3" r="28">
      <c t="s" r="A28" s="4">
        <v>123</v>
      </c>
      <c t="n" r="B28" s="6">
        <v>-19025</v>
      </c>
      <c t="n" r="C28" s="6">
        <v>-259494</v>
      </c>
    </row>
    <row spans="1:3" r="29">
      <c t="s" r="A29" s="4">
        <v>124</v>
      </c>
      <c t="n" r="B29" s="6">
        <v>637086</v>
      </c>
      <c t="n" r="C29" s="6">
        <v>896580</v>
      </c>
    </row>
    <row spans="1:3" r="30">
      <c t="s" r="A30" s="4">
        <v>125</v>
      </c>
      <c t="n" r="B30" s="6">
        <v>618060</v>
      </c>
      <c t="n" r="C30" s="6">
        <v>637086</v>
      </c>
    </row>
    <row spans="1:3" r="31">
      <c t="s" r="A31" s="3">
        <v>126</v>
      </c>
    </row>
    <row spans="1:3" r="32">
      <c t="s" r="A32" s="4">
        <v>127</v>
      </c>
      <c t="n" r="C32" s="6">
        <v>2721</v>
      </c>
    </row>
    <row spans="1:3" r="33">
      <c t="s" r="A33" s="3">
        <v>128</v>
      </c>
    </row>
    <row spans="1:3" r="34">
      <c t="s" r="A34" s="4">
        <v>129</v>
      </c>
      <c t="n" r="B34" s="7">
        <v>618060</v>
      </c>
      <c t="n" r="C34" s="7">
        <v>896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33</v>
      </c>
      <c t="s" r="B1" s="2">
        <v>1</v>
      </c>
    </row>
    <row spans="1:2" r="2">
      <c t="s" r="B2" s="2">
        <v>2</v>
      </c>
    </row>
    <row spans="1:2" r="3">
      <c t="s" r="A3" s="3">
        <v>131</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5</v>
      </c>
      <c t="s" r="B1" s="2">
        <v>1</v>
      </c>
    </row>
    <row spans="1:2" r="2">
      <c t="s" r="B2" s="2">
        <v>2</v>
      </c>
    </row>
    <row spans="1:2" r="3">
      <c t="s" r="A3" s="3">
        <v>131</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ELECTRONIC SYSTEMS TECHNOLOGY, </vt:lpstr>
      <vt:lpstr>Statement of Financial Position</vt:lpstr>
      <vt:lpstr>ELECTRONIC SYSTEMS TECHNOLOGY,4</vt:lpstr>
      <vt:lpstr>ELECTRONIC SYSTEMS TECHNOLOGY,5</vt:lpstr>
      <vt:lpstr>ELECTRONIC SYSTEMS TECHNOLOGY,6</vt:lpstr>
      <vt:lpstr>1. Organization and Summary of </vt:lpstr>
      <vt:lpstr>2. Inventories</vt:lpstr>
      <vt:lpstr>3. Property and Equipment</vt:lpstr>
      <vt:lpstr>4. Income Taxes</vt:lpstr>
      <vt:lpstr>5. Profit Sharing Salary Deferr</vt:lpstr>
      <vt:lpstr>6. Employee Profit Sharing Bonu</vt:lpstr>
      <vt:lpstr>7. Share-based Compensation</vt:lpstr>
      <vt:lpstr>8. Leases</vt:lpstr>
      <vt:lpstr>9. Commitments and Contingencie</vt:lpstr>
      <vt:lpstr>10. Segment Reporting</vt:lpstr>
      <vt:lpstr>11. Subsequent Event</vt:lpstr>
      <vt:lpstr>1. Organization and Summary o18</vt:lpstr>
      <vt:lpstr>1. Organization and Summary o19</vt:lpstr>
      <vt:lpstr>1. Organization and Summary o20</vt:lpstr>
      <vt:lpstr>1. Organization and Summary o21</vt:lpstr>
      <vt:lpstr>1. Organization and Summary o22</vt:lpstr>
      <vt:lpstr>1. Organization and Summary o23</vt:lpstr>
      <vt:lpstr>1. Organization and Summary o24</vt:lpstr>
      <vt:lpstr>1. Organization and Summary o25</vt:lpstr>
      <vt:lpstr>1. Organization and Summary o26</vt:lpstr>
      <vt:lpstr>1. Organization and Summary o27</vt:lpstr>
      <vt:lpstr>1. Organization and Summary o28</vt:lpstr>
      <vt:lpstr>1. Organization and Summary o29</vt:lpstr>
      <vt:lpstr>1. Organization and Summary o30</vt:lpstr>
      <vt:lpstr>1. Organization and Summary o31</vt:lpstr>
      <vt:lpstr>1. Organization and Summary o32</vt:lpstr>
      <vt:lpstr>2. Inventories_ Schedule of Inv</vt:lpstr>
      <vt:lpstr>3. Property and Equipment_ Prop</vt:lpstr>
      <vt:lpstr>4. Income Taxes_ Schedule of Co</vt:lpstr>
      <vt:lpstr>4. Income Taxes_ Schedule of De</vt:lpstr>
      <vt:lpstr>4. Income Taxes_ Schedule of Ef</vt:lpstr>
      <vt:lpstr>7. Share-based Compensation_ Sh</vt:lpstr>
      <vt:lpstr>7. Share-based Compensation_ Sc</vt:lpstr>
      <vt:lpstr>1. Organization and Summary o40</vt:lpstr>
      <vt:lpstr>1. Organization and Summary o41</vt:lpstr>
      <vt:lpstr>1. Organization and Summary o42</vt:lpstr>
      <vt:lpstr>1. Organization and Summary o43</vt:lpstr>
      <vt:lpstr>1. Organization and Summary o44</vt:lpstr>
      <vt:lpstr>2. Inventories_ Schedule of I45</vt:lpstr>
      <vt:lpstr>3. Property and Equipment_ Pr46</vt:lpstr>
      <vt:lpstr>4. Income Taxes_ Schedule of 47</vt:lpstr>
      <vt:lpstr>4. Income Taxes (Details)</vt:lpstr>
      <vt:lpstr>4. Income Taxes_ Schedule of 49</vt:lpstr>
      <vt:lpstr>4. Income Taxes_ Schedule of 50</vt:lpstr>
      <vt:lpstr>5. Profit Sharing Salary Defe51</vt:lpstr>
      <vt:lpstr>7. Share-based Compensation_ 52</vt:lpstr>
      <vt:lpstr>7. Share-based Compensation (De</vt:lpstr>
      <vt:lpstr>7. Share-based Compensation_ 54</vt:lpstr>
      <vt:lpstr>8. Leases (Details)</vt:lpstr>
      <vt:lpstr>10. Segment Reporting (Details)</vt:lpstr>
      <vt:lpstr>11.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6:28:18Z</dcterms:created>
  <dcterms:modified xmlns:dcterms="http://purl.org/dc/terms/" xmlns:xsi="http://www.w3.org/2001/XMLSchema-instance" xsi:type="dcterms:W3CDTF">2016-08-16T16:28:18Z</dcterms:modified>
  <dc:title xmlns:dc="http://purl.org/dc/elements/1.1/">Untitled</dc:title>
  <dc:description xmlns:dc="http://purl.org/dc/elements/1.1/"/>
  <dc:subject xmlns:dc="http://purl.org/dc/elements/1.1/"/>
  <cp:keywords/>
  <cp:category/>
</cp:coreProperties>
</file>